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 sheetId="2" r:id="rId2"/>
    <s:sheet name="Consolidated Income Statements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Stoc" sheetId="8" r:id="rId8"/>
    <s:sheet name="Consolidated Statements of Cash" sheetId="9" r:id="rId9"/>
    <s:sheet name="Nature of Business" sheetId="10" r:id="rId10"/>
    <s:sheet name="Summary of Significant Accounti" sheetId="11" r:id="rId11"/>
    <s:sheet name="Investments" sheetId="12" r:id="rId12"/>
    <s:sheet name="Net Income Per Common Share" sheetId="13" r:id="rId13"/>
    <s:sheet name="Allowance for Doubtful Accounts" sheetId="14" r:id="rId14"/>
    <s:sheet name="Property and Equipment" sheetId="15" r:id="rId15"/>
    <s:sheet name="Commitments and Contingencies" sheetId="16" r:id="rId16"/>
    <s:sheet name="Share-Based Compensation" sheetId="17" r:id="rId17"/>
    <s:sheet name="Regulatory" sheetId="18" r:id="rId18"/>
    <s:sheet name="Treasury Stock" sheetId="19" r:id="rId19"/>
    <s:sheet name="Summary of Significant Accoun20" sheetId="20" r:id="rId20"/>
    <s:sheet name="Investments (Tables)" sheetId="21" r:id="rId21"/>
    <s:sheet name="Net Income Per Common Share (Ta" sheetId="22" r:id="rId22"/>
    <s:sheet name="Allowance for Doubtful Accoun23" sheetId="23" r:id="rId23"/>
    <s:sheet name="Property and Equipment (Tables)" sheetId="24" r:id="rId24"/>
    <s:sheet name="Commitments and Contingencies (" sheetId="25" r:id="rId25"/>
    <s:sheet name="Share-Based Compensation (Table" sheetId="26" r:id="rId26"/>
    <s:sheet name="Nature of Business - Additional" sheetId="27" r:id="rId27"/>
    <s:sheet name="Summary of Significant Accoun28" sheetId="28" r:id="rId28"/>
    <s:sheet name="Investments - Summary of Amount" sheetId="29" r:id="rId29"/>
    <s:sheet name="Investments - Additional Inform" sheetId="30" r:id="rId30"/>
    <s:sheet name="Net Income Per Common Share - S" sheetId="31" r:id="rId31"/>
    <s:sheet name="Net Income Per Common Share - A" sheetId="32" r:id="rId32"/>
    <s:sheet name="Allowance for Doubtful Accoun33" sheetId="33" r:id="rId33"/>
    <s:sheet name="Property and Equipment - Summar" sheetId="34" r:id="rId34"/>
    <s:sheet name="Commitments and Contingencies -" sheetId="35" r:id="rId35"/>
    <s:sheet name="Commitments and Contingencies36" sheetId="36" r:id="rId36"/>
    <s:sheet name="Share-Based Compensation - Addi" sheetId="37" r:id="rId37"/>
    <s:sheet name="Share-Based Compensation - Summ" sheetId="38" r:id="rId38"/>
    <s:sheet name="Share-Based Compensation - Su39" sheetId="39" r:id="rId39"/>
    <s:sheet name="Share-Based Compensation - Su40" sheetId="40" r:id="rId40"/>
    <s:sheet name="Share-Based Compensation - Shar" sheetId="41" r:id="rId41"/>
    <s:sheet name="Treasury Stock - Additional Inf" sheetId="42" r:id="rId42"/>
  </s:sheets>
  <s:definedNames/>
  <s:calcPr calcId="124519" calcMode="auto" fullCalcOnLoad="1"/>
</s:workbook>
</file>

<file path=xl/sharedStrings.xml><?xml version="1.0" encoding="utf-8"?>
<sst xmlns="http://schemas.openxmlformats.org/spreadsheetml/2006/main" uniqueCount="413">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LOPE</t>
  </si>
  <si>
    <t>Entity Registrant Name</t>
  </si>
  <si>
    <t>GRAND CANYON EDUCATION, INC.</t>
  </si>
  <si>
    <t>Entity Central Index Key</t>
  </si>
  <si>
    <t>Current Fiscal Year End Date</t>
  </si>
  <si>
    <t>--12-31</t>
  </si>
  <si>
    <t>Entity Filer Category</t>
  </si>
  <si>
    <t>Large Accelerated Filer</t>
  </si>
  <si>
    <t>Entity Common Stock, Shares Outstanding</t>
  </si>
  <si>
    <t>Consolidated Income Statements (Unaudited) - USD ($) shares in Thousands, $ in Thousands</t>
  </si>
  <si>
    <t>Mar. 31, 2015</t>
  </si>
  <si>
    <t>Income Statement [Abstract]</t>
  </si>
  <si>
    <t>Net revenue</t>
  </si>
  <si>
    <t>Costs and expenses:</t>
  </si>
  <si>
    <t>Instructional costs and services</t>
  </si>
  <si>
    <t>Admissions advisory and related, including $294 and $505 to related parties for the three months ended March 31, 2016 and 2015, respectively</t>
  </si>
  <si>
    <t>Advertising</t>
  </si>
  <si>
    <t>Marketing and promotional</t>
  </si>
  <si>
    <t>General and administrative</t>
  </si>
  <si>
    <t>Total costs and expenses</t>
  </si>
  <si>
    <t>Operating income</t>
  </si>
  <si>
    <t>Interest expense</t>
  </si>
  <si>
    <t>Interest and other income</t>
  </si>
  <si>
    <t>Income before income taxes</t>
  </si>
  <si>
    <t>Income tax expense</t>
  </si>
  <si>
    <t>Net income</t>
  </si>
  <si>
    <t>Earnings per share:</t>
  </si>
  <si>
    <t>Basic income per share</t>
  </si>
  <si>
    <t>Diluted income per share</t>
  </si>
  <si>
    <t>Basic weighted average shares outstanding</t>
  </si>
  <si>
    <t>Diluted weighted average shares outstanding</t>
  </si>
  <si>
    <t>Consolidated Income Statements (Unaudited) (Parenthetical) - USD ($) $ in Thousands</t>
  </si>
  <si>
    <t>Admissions advisory and related expenses to related parties</t>
  </si>
  <si>
    <t>Consolidated Statements of Comprehensive Income (Unaudited) - USD ($) $ in Thousands</t>
  </si>
  <si>
    <t>Statement of Comprehensive Income [Abstract]</t>
  </si>
  <si>
    <t>Other comprehensive income, net of tax:</t>
  </si>
  <si>
    <t>Unrealized gains on available-for-sale securities, net of taxes of $24 and $3 for March 31, 2016 and 2015, respectively</t>
  </si>
  <si>
    <t>Unrealized losses on hedging derivatives, net of taxes of $148 and $153 for March 31, 2016 and 2015, respectively</t>
  </si>
  <si>
    <t>Comprehensive income</t>
  </si>
  <si>
    <t>Consolidated Statements of Comprehensive Income (Unaudited) (Parenthetical) - USD ($) $ in Thousands</t>
  </si>
  <si>
    <t>Unrealized gains on available-for-sale securities, taxes</t>
  </si>
  <si>
    <t>Unrealized losses on hedging derivatives, taxes</t>
  </si>
  <si>
    <t>Consolidated Balance Sheets - USD ($) $ in Thousands</t>
  </si>
  <si>
    <t>Dec. 31, 2015</t>
  </si>
  <si>
    <t>Current assets</t>
  </si>
  <si>
    <t>Cash and cash equivalents</t>
  </si>
  <si>
    <t>Restricted cash, cash equivalents and investments</t>
  </si>
  <si>
    <t>Investments</t>
  </si>
  <si>
    <t>Accounts receivable, net</t>
  </si>
  <si>
    <t>Income tax receivable</t>
  </si>
  <si>
    <t>Other current assets</t>
  </si>
  <si>
    <t>Total current assets</t>
  </si>
  <si>
    <t>Property and equipment, net</t>
  </si>
  <si>
    <t>Prepaid royalties</t>
  </si>
  <si>
    <t>Goodwill</t>
  </si>
  <si>
    <t>Other assets</t>
  </si>
  <si>
    <t>Total assets</t>
  </si>
  <si>
    <t>Current liabilities</t>
  </si>
  <si>
    <t>Accounts payable</t>
  </si>
  <si>
    <t>Accrued compensation and benefits</t>
  </si>
  <si>
    <t>Accrued liabilities</t>
  </si>
  <si>
    <t>Income taxes payable</t>
  </si>
  <si>
    <t>Student deposits</t>
  </si>
  <si>
    <t>Deferred revenue</t>
  </si>
  <si>
    <t>Due to related parties</t>
  </si>
  <si>
    <t>Current portion of capital lease obligations</t>
  </si>
  <si>
    <t>Current portion of notes payable</t>
  </si>
  <si>
    <t>Total current liabilities</t>
  </si>
  <si>
    <t>Capital lease obligations, less current portion</t>
  </si>
  <si>
    <t>Other noncurrent liabilities</t>
  </si>
  <si>
    <t>Deferred income taxes, noncurrent</t>
  </si>
  <si>
    <t>Notes payable, less current portion</t>
  </si>
  <si>
    <t>Total liabilities</t>
  </si>
  <si>
    <t>Commitments and contingencies</t>
  </si>
  <si>
    <t xml:space="preserve"> </t>
  </si>
  <si>
    <t>Stockholders' equity</t>
  </si>
  <si>
    <t>Preferred stock, $0.01 par value, 10,000 shares authorized; 0 shares issued and outstanding at March 31, 2016 and December 31, 2015</t>
  </si>
  <si>
    <t>Common stock, $0.01 par value, 100,000 shares authorized; 50,533 and 50,288 shares issued and 46,614 and 46,877 shares outstanding at March 31, 2016 and December 31, 2015, respectively</t>
  </si>
  <si>
    <t>Treasury stock, at cost, 3,919 and 3,411 shares of common stock at March 31, 2016 and December 31, 2015,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Stockholders' Equity (Unaudited) - 3 months ended Mar. 31, 2016 - USD ($) shares in Thousands, $ in Thousands</t>
  </si>
  <si>
    <t>Total</t>
  </si>
  <si>
    <t>Common Stock [Member]</t>
  </si>
  <si>
    <t>Treasury Stock [Member]</t>
  </si>
  <si>
    <t>Additional Paid-in Capital [Member]</t>
  </si>
  <si>
    <t>Accumulated Other Comprehensive Income (Loss) [Member]</t>
  </si>
  <si>
    <t>Retained Earnings [Member]</t>
  </si>
  <si>
    <t>Beginning Balance at Dec. 31, 2015</t>
  </si>
  <si>
    <t>Beginning Balance, Shares at Dec. 31, 2015</t>
  </si>
  <si>
    <t>Common stock purchased for treasury</t>
  </si>
  <si>
    <t>Common stock purchased for treasury, shares</t>
  </si>
  <si>
    <t>Share-based compensation</t>
  </si>
  <si>
    <t>Share-based compensation, Shares</t>
  </si>
  <si>
    <t>Exercise of stock options</t>
  </si>
  <si>
    <t>Exercise of stock options, Shares</t>
  </si>
  <si>
    <t>Excess tax benefits</t>
  </si>
  <si>
    <t>Ending Balance at Mar. 31, 2016</t>
  </si>
  <si>
    <t>Ending Balance, Shares at Mar. 31, 2016</t>
  </si>
  <si>
    <t>Consolidated Statements of Cash Flows (Unaudited) - USD ($) $ in Thousands</t>
  </si>
  <si>
    <t>Cash flows provided by operating activities:</t>
  </si>
  <si>
    <t>Adjustments to reconcile net income to net cash provided by operating activities:</t>
  </si>
  <si>
    <t>Excess tax benefits from share-based compensation</t>
  </si>
  <si>
    <t>Provision for bad debts</t>
  </si>
  <si>
    <t>Depreciation and amortization</t>
  </si>
  <si>
    <t>Deferred income taxes</t>
  </si>
  <si>
    <t>Other</t>
  </si>
  <si>
    <t>Changes in assets and liabilities:</t>
  </si>
  <si>
    <t>Accounts receivable</t>
  </si>
  <si>
    <t>Prepaid expenses and other</t>
  </si>
  <si>
    <t>Due to/from related parties</t>
  </si>
  <si>
    <t>Accrued liabilities and employee related liabilities</t>
  </si>
  <si>
    <t>Income taxes receivable/payable</t>
  </si>
  <si>
    <t>Deferred rent</t>
  </si>
  <si>
    <t>Net cash provided by operating activities</t>
  </si>
  <si>
    <t>Cash flows used in investing activities:</t>
  </si>
  <si>
    <t>Capital expenditures</t>
  </si>
  <si>
    <t>Purchases of land, building and golf course improvements related to off-site development</t>
  </si>
  <si>
    <t>Proceeds received from note receivable</t>
  </si>
  <si>
    <t>Return of equity method investment</t>
  </si>
  <si>
    <t>Purchases of investments</t>
  </si>
  <si>
    <t>Proceeds from sale or maturity of investments</t>
  </si>
  <si>
    <t>Net cash used in investing activities</t>
  </si>
  <si>
    <t>Cash flows used in financing activities:</t>
  </si>
  <si>
    <t>Principal payments on notes payable and capital lease obligations</t>
  </si>
  <si>
    <t>Debt issuance costs</t>
  </si>
  <si>
    <t>Repurchase of common shares including shares withheld in lieu of income taxes</t>
  </si>
  <si>
    <t>Net proceeds from exercise of stock options</t>
  </si>
  <si>
    <t>Net cash used in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Purchases of property and equipment included in accounts payable</t>
  </si>
  <si>
    <t>Tax benefit of Spirit warrant intangible</t>
  </si>
  <si>
    <t>Shortfall tax expense from share-based compensation</t>
  </si>
  <si>
    <t>Nature of Business</t>
  </si>
  <si>
    <t>Organization, Consolidation and Presentation of Financial Statements [Abstract]</t>
  </si>
  <si>
    <t>1. Nature of Business
Grand Canyon Education, Inc. (together with its subsidiaries, the
“University”) is a comprehensive regionally accredited
university that offers over 200 graduate and undergraduate degree
programs and certificates across nine colleges both online and on
ground at our approximately 250-acre campus in Phoenix, Arizona, at
leased facilities and at facilities owned by third party employers.
We are committed to providing an academically rigorous educational
experience with a focus on professionally relevant programs that
meet the objectives of our students. Our undergraduate programs are
designed to be innovative and to meet the future needs of
employers, while providing students with the needed critical
thinking and effective communication skills developed through a
Christian-oriented, liberal arts foundation. We offer master and
doctoral degrees in contemporary fields that are designed to
provide students with the capacity for transformational leadership
in their chosen industry, emphasizing the immediate relevance of
theory, application, and evaluation to promote personal and
organizational change. The University is accredited by The Higher
Learning Commission. The University’s wholly-owned
subsidiaries are primarily used to facilitate expansion of the
University campus.</t>
  </si>
  <si>
    <t>Summary of Significant Accounting Policies</t>
  </si>
  <si>
    <t>Accounting Policies [Abstract]</t>
  </si>
  <si>
    <t>2. Summary of Significant Accounting Policies
Principles of Consolidation
The consolidated financial statements include the accounts of the
University and its wholly-owned subsidiaries. Intercompany
transactions have been eliminated in consolidation.
Unaudited Interim Financial Information
The accompanying unaudited interim consolidated financial
statements of the University have been prepared in accordance with
U.S. generally accepted accounting principles and pursuant to the
rules and regulations of the United States Securities and Exchange
Commission and the instructions to Form 10-Q and Article 10,
consistent in all material respects with those applied in its
financial statements included in its Annual Report on Form 10-K for
the fiscal year ended December 31, 2015.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Interim results
are not necessarily indicative of results for a full year. These
consolidated financial statements should be read in conjunction
with the University’s audited financial statements and
footnotes included in its Annual Report on Form 10-K for the fiscal
year ended December 31, 2015 from which the December 31,
2015 balance sheet information was derived.
Restricted Cash, Cash Equivalents and Investments
A significant portion of the University’s revenue is received
from students who participate in government financial aid and
assistance programs. Restricted cash, cash equivalents and
investments primarily represent amounts received from the federal
and state governments under various student aid grant and loan
programs, such as Title IV. The University receives these funds
subsequent to the completion of the authorization and disbursement
process and holds them for the benefit of the student. The U.S.
Department of Education (“Department of Education”)
requires Title IV funds collected in advance of student billings to
be restricted until the course begins. The University records all
of these amounts as a current asset in restricted cash, cash
equivalents and investments. The majority of these funds remains as
restricted for an average of 60 to 90 days from the date of
receipt.
Investments
The University considers its investments in municipal bond, mutual
funds and municipal securities as available-for-sale securities.
Available-for-sale securities are carried at fair value, determined
using Level 1 and Level 2 of the hierarchy of valuation inputs,
with the use of quoted market prices and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
Derivatives and Hedging
Derivative financial instruments are recorded on the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erivative financial instruments enable the University to manage
its exposure to interest rate risk. The University does not engage
in any derivative instrument trading activity. Credit risk
associated with the University’s derivatives is limited to
the risk that a derivative counterparty will not perform in
accordance with the terms of the contract. Exposure to counterparty
credit risk is considered low because these agreements have been
entered into with institutions with strong credit ratings, and they
are expected to perform fully under the terms of the
agreements.
On February 27, 2013, the University entered into an interest
rate corridor to manage its 30 Day LIBOR interest exposure related
to its variable rate debt. The fair value of the interest rate
corridor instrument as of March 31, 2016 and December 31,
2015 was $346 and $728, respectively, which is included in other
assets. The fair value of the derivative instrument was determined
using a hypothetical derivative transaction and Level 2 of the
hierarchy of valuation inputs. This derivative instrument was
originally designated as a cash flow hedge of variable rate debt
obligations. The adjustment of ($386) and ($392) for the three
months ended March 31, 2016 and 2015, respectively, for the
effective portion of the gain/(loss) on the derivatives is included
as a component of other comprehensive income, net of taxes.
The interest rate corridor instrument reduces variable interest
rate risk starting March 1, 2013 through December 20,
2019 with a notional amount of $78,333 as of March 31, 2016.
The corridor instrument’s terms permits the University to
hedge its interest rate risk at several thresholds; the University
pays variable interest monthly based on the 30 Day LIBOR rates
until that index reaches 1.5%. If 30 Day LIBOR is equal to 1.5%
through 3.0%, the University pays 1.5%. If 30 Day LIBOR exceeds
3.0%, the University pays actual 30 Day LIBOR less 1.5%.
As of March 31, 2016, no derivative ineffectiveness was
identified. Any ineffectiveness in the University’s
derivative instrument designated as a hedge is reported in interest
expense in the income statement. For the three months ended
March 31, 2016, ($4) of credit risk was recorded in interest
expense for the interest rate corridor. At March 31, 2016, the
University does not expect to reclassify gains or losses on
derivative instruments from accumulated other comprehensive income
(loss) into earnings during the next 12 months.
Fair Value of Financial Instruments
The carrying value of cash and cash equivalents, investments,
accounts receivable, accounts payable and accrued compensation and
benefits and accrued liabilities expenses approximate their fair
value based on the liquidity or the short-term maturities of these
instruments. The carrying value of notes payable approximates fair
value as it is based on variable rate index. The carrying value of
capital lease obligations approximate fair value based upon market
interest rates available to the University for debt of similar risk
and maturities. Derivative financial instruments are carried at
fair value, determined using Level 2 of the hierarchy of valuation
inputs, with the use of inputs other than quoted prices that are
observable for the asset or liability.
The fair value of investments, primarily municipal securities,
including municipal bond portfolios and a mutual fund holding
municipal securities, were determined using Level 1 and Level 2 of
the hierarchy of valuation inputs, with the use of quoted market
prices and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Because
these securities are held by the University as investments,
assessment of non-performance risk is not applicable as such
considerations are only applicable in evaluating the fair value
measurements for liabilities.
Revenue Recognition
Net revenues
consist primarily of tuition and fees derived from courses taught
by the University online, on ground at its approximately 250-acre
campus in Phoenix, Arizona, and at facilities it leases or those of
employers, as well as from related educational resources that the
University provides to its students, such as access to online
materials. Tuition revenue and most fees from related educational
resources are recognized pro-rata over the applicable period of
instruction, net of scholarships provided by the University. For
the three months ended March 31, 2016 and 2015, the
University’s revenue was reduced by approximately $53,591 and
$46,432, respectively, as a result of scholarships that the
University offered to students. The University maintains an
institutional tuition refund policy, which provides for all or a
portion of tuition to be refunded if a student withdraws during
stated refund periods. Certain states in which students reside
impose separate, mandatory refund policies, which override the
University’s policy to the extent in conflict. If a student
withdraws at a time when only a portion, or none, of the tuition is
refundable, then in accordance with its revenue recognition policy,
the University continues to recognize the tuition that was not
refunded pro-rata over the applicable period of instruction.
However, for students that have taken out financial aid to pay
their tuition and for which a return of such money to the
Department of Education is required as a result of his or her
withdrawal, the University recognizes revenue after a student
withdraws only at the time of cash collection. Sales tax collected
from students is excluded from net revenues. Collected but
unremitted sales tax is included as an accrued liability in the
consolidated balance sheets. The University also charges online
students an upfront learning management fee, which is deferred and
recognized over the average expected term of a student. Costs
that are direct and incremental to new online students are also
deferred and recognized ratably over the average expected term of a
student. Deferred revenue and student deposits in any period
represent the excess of tuition, fees, and other student payments
received as compared to amounts recognized as revenue on the income
statement and are reflected as current liabilities in the
accompanying consolidated balance sheet. The University’s
educational programs have starting and ending dates that differ
from its fiscal quarters. Therefore, at the end of each fiscal
quarter, a portion of revenue from these programs is not yet
earned. Other revenues may be recognized as sales occur or services
are performed.
Allowance for Doubtful Accounts
The Universit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e University determines the adequacy of its allowance for
doubtful accounts based on an analysis of its historical bad debt
experience, current economic trends, the aging of the accounts
receivable and student status. The University applies reserves to
its receivables based upon an estimate of the risk presented by the
age of the receivables and student status. The University writes
off accounts receivable balances at the earlier of the time the
balances were deemed uncollectible, or one year after the revenue
is generated. The University accelerates the write off of inactive
student accounts such that the accounts are written off by day 150.
The University reflects accounts receivable with an offsetting
allowance as long as management believes there is a reasonable
possibility of collection. Bad debt expense is recorded as an
instructional costs and services expense in the consolidated income
statement.
Long-Lived Assets (other than goodwill)
The University evaluates the recoverability of our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Instructional Costs and Services
Instructional costs and services consist primarily of costs related
to the administration and delivery of the University’s
educational programs. This expense category includes salaries,
benefits and share-based compensation for full-time and adjunct
faculty and administrative personnel, information technology costs,
bad debt expense, curriculum and new program development costs
(which are expensed as incurred) and costs associated with other
support groups that provide services directly to the students. This
category also includes an allocation of depreciation, amortization,
rent, and occupancy costs attributable to the provision of
educational services, primarily at the University’s Phoenix,
Arizona campus.
Admissions Advisory and Related
Admissions advisory and related expenses include salaries and
benefits for admissions advisory personnel and, revenue share
expense as well as an allocation of depreciation, amortization,
rent and occupancy costs attributable to the admissions advisory
personnel.
Advertising
Advertising expenses include brand advertising, marketing leads and
other branding activities. Advertising costs are expensed as
incurred.
Marketing and Promotional
Marketing and promotional expenses include salaries, benefits and
share-based compensation for marketing personnel, and other
promotional expenses. This category also includes an allocation of
depreciation, amortization, rent, and occupancy costs attributable
to marketing and promotional activities. Marketing and promotional
costs are expensed as incurred.
General and Administrative
General and administrative expenses include salaries, benefits and
share-based compensation of employees engaged in corporate
management, finance, human resources, compliance, and other
corporate functions. General and administrative expenses also
include an allocation of depreciation, amortization, rent, and
occupancy costs attributable to the departments providing general
and administrative functions.
Commitments and Contingencies
The University accrues for contingent obligations when it is
probable that a liability has been incurred and the amount is
reasonably estimable. When the University becomes aware of a claim
or potential claim, the likelihood of any loss exposure is
assessed. If it is probable that a loss will result and the amount
of the loss is estimable, the University records a liability for
the estimated loss. If the loss is not probable or the amount of
the potential loss is not estimable, the Universit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University expenses legal fees as incurred.
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
Segment Information
The University operates as a single educational delivery operation
using a core infrastructure that serves the curriculum and
educational delivery needs of both its ground and online students
regardless of geography. The University’s Chief Executive
Officer manages the University’s operations as a whole and no
expense or operating income information is generated or evaluated
on any component level.
Accounting Pronouncements Recently Adopted
In April 2015, the FASB issued, “ Simplifying the
Presentation of Debt Issuance Costs
In April 2015, the FASB issued, “ Intangibles-Goodwill and
Other-Internal-Use Software, Customer’s Accounting for Fees
Paid in a Cloud Computing Arrangement
In November 2015, the FASB issued, “ Income Taxes: Balance
Sheet Classification of Deferred Taxes
Recent Accounting Pronouncements
In May 2014, the FASB issued “ Revenue from Contracts with
Customers
In January 2016, the FASB issued “ Financial Instruments
– Overall: Recognition and Measurement of Financial Assets
and Financial Liabilities
In February 2016, the FASB issued “ Leases
In March 2016, the FASB issued “ Compensation – Stock
Compensation: Improvements to Employee Share-Based Payment
Accounting
The University has determined that no other recent accounting
pronouncements apply to its operations or could likewise have a
material impact on its financial statements.</t>
  </si>
  <si>
    <t>Investments, Debt and Equity Securities [Abstract]</t>
  </si>
  <si>
    <t>3. Investments
The following is a summary of amounts included in restricted and
unrestricted investments as of March 31, 2016 and
December 31, 2015. The University considered all investments
as available for sale.
As of March 31, 2016
Adjusted Cost Gross Unrealized Gains Gross Unrealized (Losses) Estimated Fair Value
Municipal securities $ 84,150 $ 56 $ (78 ) $ 84,128
Municipal bond mutual fund $ 55,810 $
— $ (173 ) $ 55,637
Total restricted and unrestricted investments $ 139,960 $ 56 $ (251 ) $ 139,765
As of December 31,
2015
Adjusted Cost Gross Unrealized Gains Gross Unrealized (Losses) Estimated Fair Value
Municipal securities $ 83,507 $ 26 $ (169 ) $ 83,364
Municipal bond mutual fund $ 55,720 $
— $ (115 ) $ 55,605
Total restricted and unrestricted investments $ 139,227 $ 26 $ (284 ) $ 138,969
The cash flows of municipal securities are backed by the issuing
municipality’s credit worthiness. All municipal securities
are due in one year or less as of March 31, 2016. For the
three months ended March 31, 2016, the net unrealized losses
on available-for-sale securities was $120, net of taxes.</t>
  </si>
  <si>
    <t>Net Income Per Common Share</t>
  </si>
  <si>
    <t>Earnings Per Share [Abstract]</t>
  </si>
  <si>
    <t>4. Net Income Per Common Share
Basic net income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and
restricted stock awards, for which the estimated fair value exceeds
the exercise price, less shares which could have been purchased
with the related proceeds, unless anti-dilutive. For employee
equity awards, repurchased shares are also included for any
unearned compensation adjusted for tax.
The table below reflects the calculation of the weighted average
number of common shares outstanding, on an as if converted basis,
used in computing basic and diluted earnings per common share.
Three Months Ended
2016 2015
Denominator:
Basic weighted average shares outstanding 45,622 45,789
Effect of dilutive stock options and restricted stock 1,238 1,412
Diluted weighted average shares outstanding 46,860 47,201
Diluted weighted average shares outstanding exclude the incremental
effect of shares that would be issued upon the assumed exercise of
stock options and vesting of restricted stock. For the three months
ended March 31, 2016 and 2015, approximately 421 and 268,
respectively, of the University’s stock options outstanding
were excluded from the calculation of diluted earnings per share as
their inclusion would have been anti-dilutive. These options and
restricted stock awards could be dilutive in the future.</t>
  </si>
  <si>
    <t>Allowance for Doubtful Accounts</t>
  </si>
  <si>
    <t>Receivables [Abstract]</t>
  </si>
  <si>
    <t>5. Allowance for Doubtful Accounts
Balance at Beginning of Period Charged to Expense Deductions (1) Balance at End of Period
Three months ended March 31, 2016 $ 5,137 4,520 (3,090 ) $ 6,567
Three months ended March 31, 2015 $ 6,472 3,968 (3,492 ) $ 6,948
(1) Deductions represent accounts written
off, net of recoveries.</t>
  </si>
  <si>
    <t>Property and Equipment</t>
  </si>
  <si>
    <t>Property, Plant and Equipment [Abstract]</t>
  </si>
  <si>
    <t>6. Property and Equipment
Property and equipment consist of the following:
March 31, 2016 December 31, 2015
Land $ 113,932 $ 103,280
Land improvements 20,472 13,389
Buildings 396,670 392,754
Buildings and leasehold improvements 75,232 72,494
Equipment under capital leases 5,943 6,467
Computer equipment 92,843 91,225
Furniture, fixtures and equipment 52,158 51,352
Internally developed software 25,513 25,996
Other 1,175 1,099
Construction in progress 94,565 54,506
878,503 812,562
Less accumulated depreciation and amortization (153,412 ) (145,079 )
Property and equipment, net $ 725,091 $ 667,483</t>
  </si>
  <si>
    <t>Commitments and Contingencies</t>
  </si>
  <si>
    <t>Commitments and Contingencies Disclosure [Abstract]</t>
  </si>
  <si>
    <t>7. Commitments and Contingencies
Leases
The University leases certain land, buildings and equipment under
non-cancelable operating leases expiring at various dates through
2022. Future minimum lease payments under operating leases due each
year are as follows at March 31, 2016:
2016 (remaining nine months) $ 4,273
2017 4,008
2018 3,432
2019 3,022
2020 3,065
Thereafter 1,804
Total minimum payments $ 19,604
Total rent expense and related taxes and operating expenses under
operating leases for the three months ended March 31, 2016 and
2015 were $1,934 and $2,176, respectively.
Legal Matters
From time to time, the University is a party to various lawsuits,
claims, and other legal proceedings that arise in the ordinary
course of business, some of which are covered by insurance. When
the University is aware of a claim or potential claim, it assesses
the likelihood of any loss or exposure. If it is probable that a
loss will result and the amount of the loss can be reasonably
estimated, the University records a liability for the loss. If the
loss is not probable or the amount of the loss cannot be reasonably
estimated, the University discloses the nature of the specific
claim if the likelihood of a potential loss is reasonably possible
and the amount involved could be material. With respect to the
majority of pending litigation matters, the University’s
ultimate legal and financial responsibility, if any, cannot be
estimated with certainty and, in most cases, any potential losses
related to those matters are not considered probable.
Upon resolution of any pending legal matters, the University may
incur charges in excess of presently established reserves.
Management does not believe that any such charges would,
individually or in the aggregate, have a material adverse effect on
the University’s financial condition, results of operations
or cash flows.
Tax Reserves, Non-Income Tax Related
From time to time the University has exposure to various non-income
tax related matters that arise in the ordinary course of business.
The University reserve is not material for tax matters where its
ultimate exposure is considered probable and the potential loss can
be reasonably estimated.</t>
  </si>
  <si>
    <t>Share-Based Compensation</t>
  </si>
  <si>
    <t>Disclosure of Compensation Related Costs, Share-based Payments [Abstract]</t>
  </si>
  <si>
    <t>8. Share-Based Compensation
Incentive Plan
Restricted Stock
During the three months ended March 31, 2016, the University
granted no shares of common stock. In prior years, the University
has granted restricted shares with a service vesting condition to
certain of its executives, officers, faculty and employees. The
restricted shares have voting rights and vest in five annual
installments of 20%, with this first installment vesting in March
of the calendar year following the date of grant (the “first
vesting date”) and on each of the four anniversaries of the
first vesting date. Upon vesting, shares will be held in lieu of
taxes equivalent to the minimum statutory tax withholding required
to be paid when the restricted stock vests. During the three months
ended March 31, 2016, the University withheld 112 shares of
common stock in lieu of taxes at a cost of $4,590 on the restricted
stock vesting dates.
A summary of the activity related to restricted stock granted under
the University’s 2008 Equity Incentive Plan (“Incentive
Plan”) since December 31, 2015 is as follows:
Total Shares Weighted Average Fair Value per Share
Outstanding as of December 31, 2015 1,056 $ 34.30
Granted
— $
—
Vested (312 ) $ 30.27
Forfeited, canceled or expired (1 ) $ 38.29
Outstanding as of March 31, 2016 743 $ 35.99
Stock Options
During the three months ended March 31, 2016, no options were
granted. A summary of the activity related to stock options granted
under the University’s Incentive Plan since December 31,
2015 is as follows:
Summary of Stock Options
Outstanding
Total Shares Weighted Average Exercise Price per Share Weighted Average Remaining Contractual Term (Years) Aggregate Intrinsic Value ($)(1)
Outstanding as of December 31, 2015 2,220 $ 14.71
Granted
— $
—
Exercised (245 ) $ 14.14
Forfeited, canceled or expired
— $
—
Outstanding as of March 31, 2016 1,975 $ 14.78 3.58 $ 55,217
Exercisable as of March 31, 2016 1,968 $ 14.75 3.57 $ 55,101
Available for issuance as of March 31, 2016 2,066
(1) Aggregate intrinsic value represents
the value of the University’s closing stock price on
March 31, 2016 ($42.74) in excess of the exercise price
multiplied by the number of shares underlying options outstanding
or exercisable, as applicable.
Share-based Compensation Expense
The table below outlines share-based compensation expense for the
three months ended March 31, 2016 and 2015 related to
restricted stock and stock options granted:
2016 2015
Instructional costs and services $ 1,750 $ 1,549
Admissions advisory and related expenses 49 44
Marketing and promotional 30 46
General and administrative 1,069 964
Share-based compensation expense included in operating
expenses 2,898 2,603
Tax effect of share-based compensation (1,159 ) (1,041 )
Share-based compensation expense, net of tax $ 1,739 $ 1,562</t>
  </si>
  <si>
    <t>Regulatory</t>
  </si>
  <si>
    <t>Text Block [Abstract]</t>
  </si>
  <si>
    <t>9. Regulatory
The University is subject to extensive regulation by federal and
state governmental agencies and accrediting bodies. In particular,
the Higher Education Act of 1965, as amended (the “Higher
Education Act”), and the regulations promulgated thereunder
by the Department of Education, subject the University to
significant regulatory scrutiny on the basis of numerous standards
that schools must satisfy in order to participate in the various
federal student financial assistance programs under Title IV of the
Higher Education Act.
To participate in the Title IV programs, an institution must be
authorized to offer its programs of instruction by the relevant
agency of the state in which it is located, accredited by an
accrediting agency recognized by the Department of Education and
certified as eligible by the Department of Education. The
Department of Education will certify an institution to participate
in the Title IV programs only after the institution has
demonstrated compliance with the Higher Education Act and the
Department of Education’s extensive regulations regarding
institutional eligibility. An institution must also demonstrate its
compliance to the Department of Education on an ongoing basis. As
of March 31, 2016, management believes the University is in
compliance with the applicable regulations in all material
respects.
Because the University operates in a highly regulated industry, it,
like other industry participants, may be subject from time to time
to investigations, claims of non-compliance, or lawsuits by
governmental agencies or third parties, which allege statutory
violations, regulatory infractions, or common law causes of action.
While there can be no assurance that regulatory agencies or third
parties will not undertake investigations or make claims against
the University, or that such claims, if made, will not have a
material adverse effect on the University’s business, results
of operations or financial condition, management believes the
University is in compliance with applicable regulations in all
material respects.</t>
  </si>
  <si>
    <t>Treasury Stock</t>
  </si>
  <si>
    <t>Equity [Abstract]</t>
  </si>
  <si>
    <t>10. Treasury Stock
The Board of Directors has authorized the University to repurchase
up to $175,000 in aggregate of common stock, from time to time,
depending on market conditions and other considerations. The
current expiration date on the repurchase authorization is
December 31, 2017. Repurchases occur at the University’s
discretion. Repurchases may be made in the open market or in
privately negotiated transactions, pursuant to the applicable
Securities and Exchange Commission rules. The amount and timing of
future share repurchases, if any, will be made as market and
business conditions warrant. Since its initial approval of the
share repurchase plan in 2011, the University has purchased 3,471
shares of common stock at an aggregate cost of $75,000, which
includes 396 shares of common stock at an aggregate cost of $14,585
for the three months ended March 31, 2016, which are recorded
at cost in the accompanying March 31, 2016 consolidated
balance sheet and statement of stockholders’ equity. At
March 31, 2016, there remained $100,000 available under its
share repurchase authorization. Shares repurchased in lieu of taxes
are not included in the repurchase plan totals as they were
approved in conjunction with the restricted share awards.</t>
  </si>
  <si>
    <t>Summary of Significant Accounting Policies (Policies)</t>
  </si>
  <si>
    <t>Principles of Consolidation</t>
  </si>
  <si>
    <t>Principles of Consolidation
The consolidated financial statements include the accounts of the
University and its wholly-owned subsidiaries. Intercompany
transactions have been eliminated in consolidation.</t>
  </si>
  <si>
    <t>Unaudited Interim Financial Information</t>
  </si>
  <si>
    <t>Unaudited Interim Financial Information
The accompanying unaudited interim consolidated financial
statements of the University have been prepared in accordance with
U.S. generally accepted accounting principles and pursuant to the
rules and regulations of the United States Securities and Exchange
Commission and the instructions to Form 10-Q and Article 10,
consistent in all material respects with those applied in its
financial statements included in its Annual Report on Form 10-K for
the fiscal year ended December 31, 2015.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Interim results
are not necessarily indicative of results for a full year. These
consolidated financial statements should be read in conjunction
with the University’s audited financial statements and
footnotes included in its Annual Report on Form 10-K for the fiscal
year ended December 31, 2015 from which the December 31,
2015 balance sheet information was derived.</t>
  </si>
  <si>
    <t>Restricted Cash, Cash Equivalents and Investments</t>
  </si>
  <si>
    <t>Restricted Cash, Cash Equivalents and Investments
A significant portion of the University’s revenue is received
from students who participate in government financial aid and
assistance programs. Restricted cash, cash equivalents and
investments primarily represent amounts received from the federal
and state governments under various student aid grant and loan
programs, such as Title IV. The University receives these funds
subsequent to the completion of the authorization and disbursement
process and holds them for the benefit of the student. The U.S.
Department of Education (“Department of Education”)
requires Title IV funds collected in advance of student billings to
be restricted until the course begins. The University records all
of these amounts as a current asset in restricted cash, cash
equivalents and investments. The majority of these funds remains as
restricted for an average of 60 to 90 days from the date of
receipt.</t>
  </si>
  <si>
    <t>Investments
The University considers its investments in municipal bond, mutual
funds and municipal securities as available-for-sale securities.
Available-for-sale securities are carried at fair value, determined
using Level 1 and Level 2 of the hierarchy of valuation inputs,
with the use of quoted market prices and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t>
  </si>
  <si>
    <t>Derivatives and Hedging</t>
  </si>
  <si>
    <t>Derivatives and Hedging
Derivative financial instruments are recorded on the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erivative financial instruments enable the University to manage
its exposure to interest rate risk. The University does not engage
in any derivative instrument trading activity. Credit risk
associated with the University’s derivatives is limited to
the risk that a derivative counterparty will not perform in
accordance with the terms of the contract. Exposure to counterparty
credit risk is considered low because these agreements have been
entered into with institutions with strong credit ratings, and they
are expected to perform fully under the terms of the
agreements.
On February 27, 2013, the University entered into an interest
rate corridor to manage its 30 Day LIBOR interest exposure related
to its variable rate debt. The fair value of the interest rate
corridor instrument as of March 31, 2016 and December 31,
2015 was $346 and $728, respectively, which is included in other
assets. The fair value of the derivative instrument was determined
using a hypothetical derivative transaction and Level 2 of the
hierarchy of valuation inputs. This derivative instrument was
originally designated as a cash flow hedge of variable rate debt
obligations. The adjustment of ($386) and ($392) for the three
months ended March 31, 2016 and 2015, respectively, for the
effective portion of the gain/(loss) on the derivatives is included
as a component of other comprehensive income, net of taxes.
The interest rate corridor instrument reduces variable interest
rate risk starting March 1, 2013 through December 20,
2019 with a notional amount of $78,333 as of March 31, 2016.
The corridor instrument’s terms permits the University to
hedge its interest rate risk at several thresholds; the University
pays variable interest monthly based on the 30 Day LIBOR rates
until that index reaches 1.5%. If 30 Day LIBOR is equal to 1.5%
through 3.0%, the University pays 1.5%. If 30 Day LIBOR exceeds
3.0%, the University pays actual 30 Day LIBOR less 1.5%.
As of March 31, 2016, no derivative ineffectiveness was
identified. Any ineffectiveness in the University’s
derivative instrument designated as a hedge is reported in interest
expense in the income statement. For the three months ended
March 31, 2016, ($4) of credit risk was recorded in interest
expense for the interest rate corridor. At March 31, 2016, the
University does not expect to reclassify gains or losses on
derivative instruments from accumulated other comprehensive income
(loss) into earnings during the next 12 months.</t>
  </si>
  <si>
    <t>Fair Value of Financial Instruments</t>
  </si>
  <si>
    <t>Fair Value of Financial Instruments
The carrying value of cash and cash equivalents, investments,
accounts receivable, accounts payable and accrued compensation and
benefits and accrued liabilities expenses approximate their fair
value based on the liquidity or the short-term maturities of these
instruments. The carrying value of notes payable approximates fair
value as it is based on variable rate index. The carrying value of
capital lease obligations approximate fair value based upon market
interest rates available to the University for debt of similar risk
and maturities. Derivative financial instruments are carried at
fair value, determined using Level 2 of the hierarchy of valuation
inputs, with the use of inputs other than quoted prices that are
observable for the asset or liability.
The fair value of investments, primarily municipal securities,
including municipal bond portfolios and a mutual fund holding
municipal securities, were determined using Level 1 and Level 2 of
the hierarchy of valuation inputs, with the use of quoted market
prices and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Because
these securities are held by the University as investments,
assessment of non-performance risk is not applicable as such
considerations are only applicable in evaluating the fair value
measurements for liabilities.</t>
  </si>
  <si>
    <t>Revenue Recognition</t>
  </si>
  <si>
    <t>Revenue Recognition
Net revenues
consist primarily of tuition and fees derived from courses taught
by the University online, on ground at its approximately 250-acre
campus in Phoenix, Arizona, and at facilities it leases or those of
employers, as well as from related educational resources that the
University provides to its students, such as access to online
materials. Tuition revenue and most fees from related educational
resources are recognized pro-rata over the applicable period of
instruction, net of scholarships provided by the University. For
the three months ended March 31, 2016 and 2015, the
University’s revenue was reduced by approximately $53,591 and
$46,432, respectively, as a result of scholarships that the
University offered to students. The University maintains an
institutional tuition refund policy, which provides for all or a
portion of tuition to be refunded if a student withdraws during
stated refund periods. Certain states in which students reside
impose separate, mandatory refund policies, which override the
University’s policy to the extent in conflict. If a student
withdraws at a time when only a portion, or none, of the tuition is
refundable, then in accordance with its revenue recognition policy,
the University continues to recognize the tuition that was not
refunded pro-rata over the applicable period of instruction.
However, for students that have taken out financial aid to pay
their tuition and for which a return of such money to the
Department of Education is required as a result of his or her
withdrawal, the University recognizes revenue after a student
withdraws only at the time of cash collection. Sales tax collected
from students is excluded from net revenues. Collected but
unremitted sales tax is included as an accrued liability in the
consolidated balance sheets. The University also charges online
students an upfront learning management fee, which is deferred and
recognized over the average expected term of a student. Costs
that are direct and incremental to new online students are also
deferred and recognized ratably over the average expected term of a
student. Deferred revenue and student deposits in any period
represent the excess of tuition, fees, and other student payments
received as compared to amounts recognized as revenue on the income
statement and are reflected as current liabilities in the
accompanying consolidated balance sheet. The University’s
educational programs have starting and ending dates that differ
from its fiscal quarters. Therefore, at the end of each fiscal
quarter, a portion of revenue from these programs is not yet
earned. Other revenues may be recognized as sales occur or services
are performed.</t>
  </si>
  <si>
    <t>Allowance for Doubtful Accounts
The Universit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e University determines the adequacy of its allowance for
doubtful accounts based on an analysis of its historical bad debt
experience, current economic trends, the aging of the accounts
receivable and student status. The University applies reserves to
its receivables based upon an estimate of the risk presented by the
age of the receivables and student status. The University writes
off accounts receivable balances at the earlier of the time the
balances were deemed uncollectible, or one year after the revenue
is generated. The University accelerates the write off of inactive
student accounts such that the accounts are written off by day 150.
The University reflects accounts receivable with an offsetting
allowance as long as management believes there is a reasonable
possibility of collection. Bad debt expense is recorded as an
instructional costs and services expense in the consolidated income
statement.</t>
  </si>
  <si>
    <t>Long-Lived Assets</t>
  </si>
  <si>
    <t>Long-Lived Assets (other than goodwill)
The University evaluates the recoverability of our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si>
  <si>
    <t>Instructional Costs and Services</t>
  </si>
  <si>
    <t>Instructional Costs and Services
Instructional costs and services consist primarily of costs related
to the administration and delivery of the University’s
educational programs. This expense category includes salaries,
benefits and share-based compensation for full-time and adjunct
faculty and administrative personnel, information technology costs,
bad debt expense, curriculum and new program development costs
(which are expensed as incurred) and costs associated with other
support groups that provide services directly to the students. This
category also includes an allocation of depreciation, amortization,
rent, and occupancy costs attributable to the provision of
educational services, primarily at the University’s Phoenix,
Arizona campus.</t>
  </si>
  <si>
    <t>Admissions Advisory and Related</t>
  </si>
  <si>
    <t>Admissions Advisory and Related
Admissions advisory and related expenses include salaries and
benefits for admissions advisory personnel and, revenue share
expense as well as an allocation of depreciation, amortization,
rent and occupancy costs attributable to the admissions advisory
personnel.</t>
  </si>
  <si>
    <t>Advertising
Advertising expenses include brand advertising, marketing leads and
other branding activities. Advertising costs are expensed as
incurred.</t>
  </si>
  <si>
    <t>Marketing and Promotional</t>
  </si>
  <si>
    <t>Marketing and Promotional
Marketing and promotional expenses include salaries, benefits and
share-based compensation for marketing personnel, and other
promotional expenses. This category also includes an allocation of
depreciation, amortization, rent, and occupancy costs attributable
to marketing and promotional activities. Marketing and promotional
costs are expensed as incurred.</t>
  </si>
  <si>
    <t>General and Administrative</t>
  </si>
  <si>
    <t>General and Administrative
General and administrative expenses include salaries, benefits and
share-based compensation of employees engaged in corporate
management, finance, human resources, compliance, and other
corporate functions. General and administrative expenses also
include an allocation of depreciation, amortization, rent, and
occupancy costs attributable to the departments providing general
and administrative functions.</t>
  </si>
  <si>
    <t>Commitments and Contingencies
The University accrues for contingent obligations when it is
probable that a liability has been incurred and the amount is
reasonably estimable. When the University becomes aware of a claim
or potential claim, the likelihood of any loss exposure is
assessed. If it is probable that a loss will result and the amount
of the loss is estimable, the University records a liability for
the estimated loss. If the loss is not probable or the amount of
the potential loss is not estimable, the Universit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University expenses legal fees as incurred.</t>
  </si>
  <si>
    <t>Use of Estimates</t>
  </si>
  <si>
    <t>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si>
  <si>
    <t>Segment Information</t>
  </si>
  <si>
    <t>Segment Information
The University operates as a single educational delivery operation
using a core infrastructure that serves the curriculum and
educational delivery needs of both its ground and online students
regardless of geography. The University’s Chief Executive
Officer manages the University’s operations as a whole and no
expense or operating income information is generated or evaluated
on any component level.</t>
  </si>
  <si>
    <t>Accounting Pronouncements Recently Adopted</t>
  </si>
  <si>
    <t>Accounting Pronouncements Recently Adopted
In April 2015, the FASB issued, “ Simplifying the
Presentation of Debt Issuance Costs
In April 2015, the FASB issued, “ Intangibles-Goodwill and
Other-Internal-Use Software, Customer’s Accounting for Fees
Paid in a Cloud Computing Arrangement
In November 2015, the FASB issued, “ Income Taxes: Balance
Sheet Classification of Deferred Taxes</t>
  </si>
  <si>
    <t>Recent Accounting Pronouncements</t>
  </si>
  <si>
    <t>Recent Accounting Pronouncements
In May 2014, the FASB issued “ Revenue from Contracts with
Customers
In January 2016, the FASB issued “ Financial Instruments
– Overall: Recognition and Measurement of Financial Assets
and Financial Liabilities
In February 2016, the FASB issued “ Leases
In March 2016, the FASB issued “ Compensation – Stock
Compensation: Improvements to Employee Share-Based Payment
Accounting
The University has determined that no other recent accounting
pronouncements apply to its operations or could likewise have a
material impact on its financial statements.</t>
  </si>
  <si>
    <t>Investments (Tables)</t>
  </si>
  <si>
    <t>Summary of Amounts Included in Restricted Investments and Unrestricted Investments</t>
  </si>
  <si>
    <t>The following is a summary of amounts included in restricted and
unrestricted investments as of March 31, 2016 and
December 31, 2015. The University considered all investments
as available for sale.
As of March 31, 2016
Adjusted Cost Gross Unrealized Gains Gross Unrealized (Losses) Estimated Fair Value
Municipal securities $ 84,150 $ 56 $ (78 ) $ 84,128
Municipal bond mutual fund $ 55,810 $
— $ (173 ) $ 55,637
Total restricted and unrestricted investments $ 139,960 $ 56 $ (251 ) $ 139,765
As of December 31,
2015
Adjusted Cost Gross Unrealized Gains Gross Unrealized (Losses) Estimated Fair Value
Municipal securities $ 83,507 $ 26 $ (169 ) $ 83,364
Municipal bond mutual fund $ 55,720 $
— $ (115 ) $ 55,605
Total restricted and unrestricted investments $ 139,227 $ 26 $ (284 ) $ 138,969</t>
  </si>
  <si>
    <t>Net Income Per Common Share (Tables)</t>
  </si>
  <si>
    <t>Summary of Weighted Average Number of Common Shares Outstanding</t>
  </si>
  <si>
    <t>The table below reflects the calculation of the weighted average
number of common shares outstanding, on an as if converted basis,
used in computing basic and diluted earnings per common share.
Three Months Ended
2016 2015
Denominator:
Basic weighted average shares outstanding 45,622 45,789
Effect of dilutive stock options and restricted stock 1,238 1,412
Diluted weighted average shares outstanding 46,860 47,201</t>
  </si>
  <si>
    <t>Allowance for Doubtful Accounts (Tables)</t>
  </si>
  <si>
    <t>Schedule of Allowance for Doubtful Accounts</t>
  </si>
  <si>
    <t>Beginning of Period Charged to Expense Deductions (1) Balance at End of Period
Three months ended March 31, 2016 $ 5,137 4,520 (3,090 ) $ 6,567
Three months ended March 31, 2015 $ 6,472 3,968 (3,492 ) $ 6,948
(1) Deductions represent accounts written
off, net of recoveries.</t>
  </si>
  <si>
    <t>Property and Equipment (Tables)</t>
  </si>
  <si>
    <t>Summary of Property and Equipment</t>
  </si>
  <si>
    <t>Property and equipment consist of the following:
March 31, 2016 December 31, 2015
Land $ 113,932 $ 103,280
Land improvements 20,472 13,389
Buildings 396,670 392,754
Buildings and leasehold improvements 75,232 72,494
Equipment under capital leases 5,943 6,467
Computer equipment 92,843 91,225
Furniture, fixtures and equipment 52,158 51,352
Internally developed software 25,513 25,996
Other 1,175 1,099
Construction in progress 94,565 54,506
878,503 812,562
Less accumulated depreciation and amortization (153,412 ) (145,079 )
Property and equipment, net $ 725,091 $ 667,483</t>
  </si>
  <si>
    <t>Commitments and Contingencies (Tables)</t>
  </si>
  <si>
    <t>Future Minimum Lease Payments under Operating Leases</t>
  </si>
  <si>
    <t>Future minimum lease payments under operating leases due each year
are as follows at March 31, 2016:
2016 (remaining nine months) $ 4,273
2017 4,008
2018 3,432
2019 3,022
2020 3,065
Thereafter 1,804
Total minimum payments $ 19,604</t>
  </si>
  <si>
    <t>Share-Based Compensation (Tables)</t>
  </si>
  <si>
    <t>Summary of Activity Related to Restricted Stock Granted under 2008 Equity Incentive Plan</t>
  </si>
  <si>
    <t>A summary of the activity related to restricted stock granted under
the University’s 2008 Equity Incentive Plan (“Incentive
Plan”) since December 31, 2015 is as follows:
Total Shares Weighted Average Fair Value per Share
Outstanding as of December 31, 2015 1,056 $ 34.30
Granted
— $
—
Vested (312 ) $ 30.27
Forfeited, canceled or expired (1 ) $ 38.29
Outstanding as of March 31, 2016 743 $ 35.99</t>
  </si>
  <si>
    <t>Summary of Activity Related to Stock Options Granted under Company's Incentive Plan</t>
  </si>
  <si>
    <t>A summary of the activity related to stock options granted under
the University’s Incentive Plan since December 31, 2015
is as follows:
Summary of Stock Options
Outstanding
Total Shares Weighted Average Exercise Price per Share Weighted Average Remaining Contractual Term (Years) Aggregate Intrinsic Value ($)(1)
Outstanding as of December 31, 2015 2,220 $ 14.71
Granted
— $
—
Exercised (245 ) $ 14.14
Forfeited, canceled or expired
— $
—
Outstanding as of March 31, 2016 1,975 $ 14.78 3.58 $ 55,217
Exercisable as of March 31, 2016 1,968 $ 14.75 3.57 $ 55,101
Available for issuance as of March 31, 2016 2,066
(1) Aggregate intrinsic value represents
the value of the University’s closing stock price on
March 31, 2016 ($42.74) in excess of the exercise price
multiplied by the number of shares underlying options outstanding
or exercisable, as applicable.</t>
  </si>
  <si>
    <t>Share-Based Compensation Expense</t>
  </si>
  <si>
    <t>The table below outlines share-based compensation expense for the
three months ended March 31, 2016 and 2015 related to
restricted stock and stock options granted:
2016 2015
Instructional costs and services $ 1,750 $ 1,549
Admissions advisory and related expenses 49 44
Marketing and promotional 30 46
General and administrative 1,069 964
Share-based compensation expense included in operating
expenses 2,898 2,603
Tax effect of share-based compensation (1,159 ) (1,041 )
Share-based compensation expense, net of tax $ 1,739 $ 1,562</t>
  </si>
  <si>
    <t>Nature of Business - Additional Information (Detail)</t>
  </si>
  <si>
    <t>Mar. 31, 2016DegreesColleges</t>
  </si>
  <si>
    <t>Description of area of the company's campus in Phoenix, Arizona</t>
  </si>
  <si>
    <t>250 acre campus</t>
  </si>
  <si>
    <t>Number of colleges in Phoenix, Arizona | Colleges</t>
  </si>
  <si>
    <t>Number of degree programs and certificates | Degrees</t>
  </si>
  <si>
    <t>Summary of Significant Accounting Policies - Additional Information (Detail) - USD ($)</t>
  </si>
  <si>
    <t>Summary Of Significant Accounting Policies [Line Items]</t>
  </si>
  <si>
    <t>Average days from the date of receipt in which funds remain as restricted cash and cash equivalents</t>
  </si>
  <si>
    <t>60 to 90  days</t>
  </si>
  <si>
    <t>Period of LIBOR interest rate</t>
  </si>
  <si>
    <t>30 days</t>
  </si>
  <si>
    <t>Effective portion of gain/loss on derivatives included as a component of other comprehensive income, net of taxes</t>
  </si>
  <si>
    <t>Reduction in revenue due to scholarships offered to students</t>
  </si>
  <si>
    <t>Period for write off of inactive student accounts</t>
  </si>
  <si>
    <t>150 days</t>
  </si>
  <si>
    <t>Noncurrent deferred tax liabilities</t>
  </si>
  <si>
    <t>Adjustments for New Accounting Pronouncement [Member]</t>
  </si>
  <si>
    <t>Current deferred tax assets decreased</t>
  </si>
  <si>
    <t>As Reported [Member] | Adjustments for New Accounting Pronouncement [Member]</t>
  </si>
  <si>
    <t>Interest Rate Corridor [Member]</t>
  </si>
  <si>
    <t>Notional amount of derivative instrument</t>
  </si>
  <si>
    <t>Description of interest rate risk hedge at several thresholds</t>
  </si>
  <si>
    <t>The University  pays variable interest monthly based on the 30 Day LIBOR rates until that index  reaches 1.5%. If 30 Day LIBOR is equal to 1.5% through 3.0%, the University pays  1.5%. If 30 Day LIBOR exceeds 3.0%, the University pays actual 30 Day LIBOR less  1.5%.</t>
  </si>
  <si>
    <t>Interest expense on derivatives related to credit risk</t>
  </si>
  <si>
    <t>Interest Rate Corridor [Member] | LIBOR [Member]</t>
  </si>
  <si>
    <t>Maximum percentage of variable interest rates based on LIBOR</t>
  </si>
  <si>
    <t>1.50%</t>
  </si>
  <si>
    <t>Percentage of amount paid by University</t>
  </si>
  <si>
    <t>Minimum percentage of LIBOR</t>
  </si>
  <si>
    <t>Maximum percentage of LIBOR</t>
  </si>
  <si>
    <t>3.00%</t>
  </si>
  <si>
    <t>Percentage deducted from LIBOR for actual payment</t>
  </si>
  <si>
    <t>Cash Flow Hedging [Member]</t>
  </si>
  <si>
    <t>Other Assets [Member]</t>
  </si>
  <si>
    <t>Fair values of interest rate corridor instrument</t>
  </si>
  <si>
    <t>Minimum [Member]</t>
  </si>
  <si>
    <t>Number of days from the date of receipt in which funds remain as restricted cash and cash equivalents</t>
  </si>
  <si>
    <t>60 days</t>
  </si>
  <si>
    <t>Maximum [Member]</t>
  </si>
  <si>
    <t>90 days</t>
  </si>
  <si>
    <t>Investments - Summary of Amounts Included in Restricted Investments and Unrestricted Investments (Detail) - USD ($) $ in Thousands</t>
  </si>
  <si>
    <t>Schedule of Available-for-sale Securities [Line Items]</t>
  </si>
  <si>
    <t>Adjusted Cost</t>
  </si>
  <si>
    <t>Gross Unrealized Gains</t>
  </si>
  <si>
    <t>Gross Unrealized (Losses)</t>
  </si>
  <si>
    <t>Estimated Fair Value</t>
  </si>
  <si>
    <t>Municipal Securities [Member]</t>
  </si>
  <si>
    <t>Municipal Bond Mutual Fund [Member]</t>
  </si>
  <si>
    <t>Investments - Additional Information (Detail) $ in Thousands</t>
  </si>
  <si>
    <t>Mar. 31, 2016USD ($)</t>
  </si>
  <si>
    <t>Unrealized net (losses) gains on available-for-sale securities</t>
  </si>
  <si>
    <t>Maturity period of investments</t>
  </si>
  <si>
    <t>One year or less</t>
  </si>
  <si>
    <t>Net Income Per Common Share - Summary of Weighted Average Number of Common Shares Outstanding (Detail) - shares shares in Thousands</t>
  </si>
  <si>
    <t>Denominator:</t>
  </si>
  <si>
    <t>Effect of dilutive stock options and restricted stock</t>
  </si>
  <si>
    <t>Net Income Per Common Share - Additional Information (Detail) - shares shares in Thousands</t>
  </si>
  <si>
    <t>Stock Option And Restricted Stock Awards [Member]</t>
  </si>
  <si>
    <t>Antidilutive Securities Excluded from Computation of Earnings Per Share [Line Items]</t>
  </si>
  <si>
    <t>University's stock options and restricted stock awards outstanding were excluded from the calculation of diluted earnings</t>
  </si>
  <si>
    <t>Allowance for Doubtful Accounts - Schedule of Allowance for Doubtful Accounts (Detail) - USD ($) $ in Thousands</t>
  </si>
  <si>
    <t>Balance at Beginning of Period</t>
  </si>
  <si>
    <t>Charged to Expense</t>
  </si>
  <si>
    <t>Deductions</t>
  </si>
  <si>
    <t>Balance at End of Period</t>
  </si>
  <si>
    <t>Property and Equipment - Summary of Property and Equipment (Detail) - USD ($) $ in Thousands</t>
  </si>
  <si>
    <t>Property, Plant and Equipment [Line Items]</t>
  </si>
  <si>
    <t>Property and equipment</t>
  </si>
  <si>
    <t>Less accumulated depreciation and amortization</t>
  </si>
  <si>
    <t>Land [Member]</t>
  </si>
  <si>
    <t>Land Improvements [Member]</t>
  </si>
  <si>
    <t>Buildings [Member]</t>
  </si>
  <si>
    <t>Building and Leasehold Improvements [Member]</t>
  </si>
  <si>
    <t>Equipment under Capital Leases [Member]</t>
  </si>
  <si>
    <t>Computer Equipment [Member]</t>
  </si>
  <si>
    <t>Furniture, Fixtures and Equipment [Member]</t>
  </si>
  <si>
    <t>Internally Developed Software [Member]</t>
  </si>
  <si>
    <t>Other [Member]</t>
  </si>
  <si>
    <t>Construction in Progress [Member]</t>
  </si>
  <si>
    <t>Commitments and Contingencies - Future Minimum Lease Payments under Operating Leases (Detail) $ in Thousands</t>
  </si>
  <si>
    <t>2016 (remaining nine months)</t>
  </si>
  <si>
    <t>Thereafter</t>
  </si>
  <si>
    <t>Total minimum payments</t>
  </si>
  <si>
    <t>Commitments and Contingencies - Additional Information (Detail) - USD ($) $ in Thousands</t>
  </si>
  <si>
    <t>Total rent expense and related taxes and operating expenses, under operating leases</t>
  </si>
  <si>
    <t>Share-Based Compensation - Additional Information (Detail) - Restricted Stock Grants [Member] $ in Thousands</t>
  </si>
  <si>
    <t>Mar. 31, 2016USD ($)Anniversariesshares</t>
  </si>
  <si>
    <t>Share-based Compensation Arrangement by Share-based Payment Award [Line Items]</t>
  </si>
  <si>
    <t>Number of anniversaries of the vesting date following the date of grant | Anniversaries</t>
  </si>
  <si>
    <t>Shares withheld for taxes</t>
  </si>
  <si>
    <t>Common stock in lieu of taxes | $</t>
  </si>
  <si>
    <t>Executive Officers [Member]</t>
  </si>
  <si>
    <t>Shares granted</t>
  </si>
  <si>
    <t>Vesting period</t>
  </si>
  <si>
    <t>5 years</t>
  </si>
  <si>
    <t>Executive Officers [Member] | Share-based Compensation Award, Tranche One [Member]</t>
  </si>
  <si>
    <t>Vesting right percentage, Year Five</t>
  </si>
  <si>
    <t>20.00%</t>
  </si>
  <si>
    <t>Executive Officers [Member] | Share-based Compensation Award, Tranche Two [Member]</t>
  </si>
  <si>
    <t>Executive Officers [Member] | Share-based Compensation Award, Tranche Three [Member]</t>
  </si>
  <si>
    <t>Executive Officers [Member] | Share-based Compensation Award Tranche Four [Member]</t>
  </si>
  <si>
    <t>Executive Officers [Member] | Share-based Compensation Award Tranche Five [Member]</t>
  </si>
  <si>
    <t>Share-Based Compensation - Summary of Activity Related to Restricted Stock Granted under 2008 Equity Incentive Plan (Detail) - Restricted Stock Grants [Member] - Incentive Plan [Member] shares in Thousands</t>
  </si>
  <si>
    <t>Mar. 31, 2016$ / sharesshares</t>
  </si>
  <si>
    <t>Total Shares, Outstanding, Beginning Balance | shares</t>
  </si>
  <si>
    <t>Total Shares, Granted | shares</t>
  </si>
  <si>
    <t>Total Shares, Vested | shares</t>
  </si>
  <si>
    <t>Total Shares, Forfeited, canceled or expired | shares</t>
  </si>
  <si>
    <t>Total Shares,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cancelled or expired | $ / shares</t>
  </si>
  <si>
    <t>Weighted Average Grant Date Fair Value, Ending Balance | $ / shares</t>
  </si>
  <si>
    <t>Share-Based Compensation - Summary of Activity Related to Stock Options Granted under Company's Incentive Plan (Detail) $ / shares in Units, shares in Thousands, $ in Thousands</t>
  </si>
  <si>
    <t>Mar. 31, 2016USD ($)$ / sharesshares</t>
  </si>
  <si>
    <t>Total Shares outstanding, Beginning balance</t>
  </si>
  <si>
    <t>Total Shares, Granted</t>
  </si>
  <si>
    <t>Total Shares, Exercised</t>
  </si>
  <si>
    <t>Total Shares, Forfeited, canceled or expired</t>
  </si>
  <si>
    <t>Total Shares outstanding, Ending balance</t>
  </si>
  <si>
    <t>Total Shares, Exercisable</t>
  </si>
  <si>
    <t>Total Shares, Available for issuance</t>
  </si>
  <si>
    <t>Employee Stock Option [Member]</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canceled or expired | $ / shares</t>
  </si>
  <si>
    <t>Weighted Average Exercise Price per Share Outstanding, Ending balance | $ / shares</t>
  </si>
  <si>
    <t>Weighted Average Exercise Price per Share, Exercisable | $ / shares</t>
  </si>
  <si>
    <t>Weighted Average Remaining Contractual Term (Years), Outstanding</t>
  </si>
  <si>
    <t>3 years 6 months 29 days</t>
  </si>
  <si>
    <t>Weighted Average Remaining Contractual Term (Years), Exercisable</t>
  </si>
  <si>
    <t>3 years 6 months 26 days</t>
  </si>
  <si>
    <t>Aggregate Intrinsic Value, Outstanding | $</t>
  </si>
  <si>
    <t>Aggregate Intrinsic Value, Exercisable | $</t>
  </si>
  <si>
    <t>Share-Based Compensation - Summary of Activity Related to Stock Options Granted under Company's Incentive Plan (Parenthetical) (Detail)</t>
  </si>
  <si>
    <t>Mar. 31, 2016$ / shares</t>
  </si>
  <si>
    <t>Value of closing stock price</t>
  </si>
  <si>
    <t>Share-Based Compensation - Share-Based Compensation Expense (Detail) - USD ($) $ in Thousands</t>
  </si>
  <si>
    <t>Share-based Compensation Arrangement by Share-based Payment Award, Compensation Cost [Line Items]</t>
  </si>
  <si>
    <t>Share-based compensation expense</t>
  </si>
  <si>
    <t>Tax effect of share-based compensation</t>
  </si>
  <si>
    <t>Share-based compensation expense, net of tax</t>
  </si>
  <si>
    <t>Instructional Costs and Services [Member]</t>
  </si>
  <si>
    <t>Admissions Advisory and Related Expenses [Member]</t>
  </si>
  <si>
    <t>Marketing and Promotional [Member]</t>
  </si>
  <si>
    <t>General and Administrative [Member]</t>
  </si>
  <si>
    <t>Treasury Stock - Additional Information (Detail) shares in Thousands</t>
  </si>
  <si>
    <t>Mar. 31, 2016USD ($)shares</t>
  </si>
  <si>
    <t>Stockholders Equity [Line Items]</t>
  </si>
  <si>
    <t>Expiration date on repurchase authorizations</t>
  </si>
  <si>
    <t>Dec. 31,
		2017</t>
  </si>
  <si>
    <t>Aggregate cost shares of common stock</t>
  </si>
  <si>
    <t>Common stock acquired, shares | shares</t>
  </si>
  <si>
    <t>Authorization amount for repurchase of common stock</t>
  </si>
  <si>
    <t>Since Initial Approval of Share Repurchase Plan in 2011 [Member]</t>
  </si>
  <si>
    <t>Remaining authorized repurchase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34588</v>
      </c>
    </row>
    <row spans="1:3" r="12">
      <c s="4" r="A12" t="s">
        <v>19</v>
      </c>
      <c s="4" r="B12" t="s">
        <v>20</v>
      </c>
    </row>
    <row spans="1:3" r="13">
      <c s="4" r="A13" t="s">
        <v>21</v>
      </c>
      <c s="4" r="B13" t="s">
        <v>22</v>
      </c>
    </row>
    <row spans="1:3" r="14">
      <c s="4" r="A14" t="s">
        <v>23</v>
      </c>
      <c s="6" r="C14" t="n">
        <v>46885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62</v>
      </c>
      <c s="2" r="B1" t="s">
        <v>1</v>
      </c>
    </row>
    <row spans="1:2" r="2">
      <c s="2" r="B2" t="s">
        <v>2</v>
      </c>
    </row>
    <row spans="1:2" r="3">
      <c s="3" r="A3" t="s">
        <v>174</v>
      </c>
    </row>
    <row spans="1:2" r="4">
      <c s="4" r="A4" t="s">
        <v>62</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226958</v>
      </c>
      <c s="7" r="C4" t="n">
        <v>194127</v>
      </c>
    </row>
    <row spans="1:3" r="5">
      <c s="3" r="A5" t="s">
        <v>28</v>
      </c>
    </row>
    <row spans="1:3" r="6">
      <c s="4" r="A6" t="s">
        <v>29</v>
      </c>
      <c s="6" r="B6" t="n">
        <v>94654</v>
      </c>
      <c s="6" r="C6" t="n">
        <v>78687</v>
      </c>
    </row>
    <row spans="1:3" r="7">
      <c s="4" r="A7" t="s">
        <v>30</v>
      </c>
      <c s="6" r="B7" t="n">
        <v>29544</v>
      </c>
      <c s="6" r="C7" t="n">
        <v>28333</v>
      </c>
    </row>
    <row spans="1:3" r="8">
      <c s="4" r="A8" t="s">
        <v>31</v>
      </c>
      <c s="6" r="B8" t="n">
        <v>21107</v>
      </c>
      <c s="6" r="C8" t="n">
        <v>20031</v>
      </c>
    </row>
    <row spans="1:3" r="9">
      <c s="4" r="A9" t="s">
        <v>32</v>
      </c>
      <c s="6" r="B9" t="n">
        <v>2242</v>
      </c>
      <c s="6" r="C9" t="n">
        <v>1694</v>
      </c>
    </row>
    <row spans="1:3" r="10">
      <c s="4" r="A10" t="s">
        <v>33</v>
      </c>
      <c s="6" r="B10" t="n">
        <v>10720</v>
      </c>
      <c s="6" r="C10" t="n">
        <v>9396</v>
      </c>
    </row>
    <row spans="1:3" r="11">
      <c s="4" r="A11" t="s">
        <v>34</v>
      </c>
      <c s="6" r="B11" t="n">
        <v>158267</v>
      </c>
      <c s="6" r="C11" t="n">
        <v>138141</v>
      </c>
    </row>
    <row spans="1:3" r="12">
      <c s="4" r="A12" t="s">
        <v>35</v>
      </c>
      <c s="6" r="B12" t="n">
        <v>68691</v>
      </c>
      <c s="6" r="C12" t="n">
        <v>55986</v>
      </c>
    </row>
    <row spans="1:3" r="13">
      <c s="4" r="A13" t="s">
        <v>36</v>
      </c>
      <c s="6" r="B13" t="n">
        <v>-329</v>
      </c>
      <c s="6" r="C13" t="n">
        <v>-375</v>
      </c>
    </row>
    <row spans="1:3" r="14">
      <c s="4" r="A14" t="s">
        <v>37</v>
      </c>
      <c s="6" r="B14" t="n">
        <v>2048</v>
      </c>
      <c s="6" r="C14" t="n">
        <v>257</v>
      </c>
    </row>
    <row spans="1:3" r="15">
      <c s="4" r="A15" t="s">
        <v>38</v>
      </c>
      <c s="6" r="B15" t="n">
        <v>70410</v>
      </c>
      <c s="6" r="C15" t="n">
        <v>55868</v>
      </c>
    </row>
    <row spans="1:3" r="16">
      <c s="4" r="A16" t="s">
        <v>39</v>
      </c>
      <c s="6" r="B16" t="n">
        <v>26745</v>
      </c>
      <c s="6" r="C16" t="n">
        <v>21689</v>
      </c>
    </row>
    <row spans="1:3" r="17">
      <c s="4" r="A17" t="s">
        <v>40</v>
      </c>
      <c s="7" r="B17" t="n">
        <v>43665</v>
      </c>
      <c s="7" r="C17" t="n">
        <v>34179</v>
      </c>
    </row>
    <row spans="1:3" r="18">
      <c s="3" r="A18" t="s">
        <v>41</v>
      </c>
    </row>
    <row spans="1:3" r="19">
      <c s="4" r="A19" t="s">
        <v>42</v>
      </c>
      <c s="8" r="B19" t="n">
        <v>0.96</v>
      </c>
      <c s="8" r="C19" t="n">
        <v>0.75</v>
      </c>
    </row>
    <row spans="1:3" r="20">
      <c s="4" r="A20" t="s">
        <v>43</v>
      </c>
      <c s="8" r="B20" t="n">
        <v>0.93</v>
      </c>
      <c s="8" r="C20" t="n">
        <v>0.72</v>
      </c>
    </row>
    <row spans="1:3" r="21">
      <c s="4" r="A21" t="s">
        <v>44</v>
      </c>
      <c s="6" r="B21" t="n">
        <v>45622</v>
      </c>
      <c s="6" r="C21" t="n">
        <v>45789</v>
      </c>
    </row>
    <row spans="1:3" r="22">
      <c s="4" r="A22" t="s">
        <v>45</v>
      </c>
      <c s="6" r="B22" t="n">
        <v>46860</v>
      </c>
      <c s="6" r="C22" t="n">
        <v>472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197</v>
      </c>
      <c s="2" r="B1" t="s">
        <v>1</v>
      </c>
    </row>
    <row spans="1:2" r="2">
      <c s="2" r="B2" t="s">
        <v>2</v>
      </c>
    </row>
    <row spans="1:2" r="3">
      <c s="3" r="A3" t="s">
        <v>172</v>
      </c>
    </row>
    <row spans="1:2" r="4">
      <c s="4" r="A4" t="s">
        <v>198</v>
      </c>
      <c s="4" r="B4" t="s">
        <v>199</v>
      </c>
    </row>
    <row spans="1:2" r="5">
      <c s="4" r="A5" t="s">
        <v>200</v>
      </c>
      <c s="4" r="B5" t="s">
        <v>201</v>
      </c>
    </row>
    <row spans="1:2" r="6">
      <c s="4" r="A6" t="s">
        <v>202</v>
      </c>
      <c s="4" r="B6" t="s">
        <v>203</v>
      </c>
    </row>
    <row spans="1:2" r="7">
      <c s="4" r="A7" t="s">
        <v>62</v>
      </c>
      <c s="4" r="B7" t="s">
        <v>204</v>
      </c>
    </row>
    <row spans="1:2" r="8">
      <c s="4" r="A8" t="s">
        <v>205</v>
      </c>
      <c s="4" r="B8" t="s">
        <v>206</v>
      </c>
    </row>
    <row spans="1:2" r="9">
      <c s="4" r="A9" t="s">
        <v>207</v>
      </c>
      <c s="4" r="B9" t="s">
        <v>208</v>
      </c>
    </row>
    <row spans="1:2" r="10">
      <c s="4" r="A10" t="s">
        <v>209</v>
      </c>
      <c s="4" r="B10" t="s">
        <v>210</v>
      </c>
    </row>
    <row spans="1:2" r="11">
      <c s="4" r="A11" t="s">
        <v>179</v>
      </c>
      <c s="4" r="B11" t="s">
        <v>211</v>
      </c>
    </row>
    <row spans="1:2" r="12">
      <c s="4" r="A12" t="s">
        <v>212</v>
      </c>
      <c s="4" r="B12" t="s">
        <v>213</v>
      </c>
    </row>
    <row spans="1:2" r="13">
      <c s="4" r="A13" t="s">
        <v>214</v>
      </c>
      <c s="4" r="B13" t="s">
        <v>215</v>
      </c>
    </row>
    <row spans="1:2" r="14">
      <c s="4" r="A14" t="s">
        <v>216</v>
      </c>
      <c s="4" r="B14" t="s">
        <v>217</v>
      </c>
    </row>
    <row spans="1:2" r="15">
      <c s="4" r="A15" t="s">
        <v>31</v>
      </c>
      <c s="4" r="B15" t="s">
        <v>218</v>
      </c>
    </row>
    <row spans="1:2" r="16">
      <c s="4" r="A16" t="s">
        <v>219</v>
      </c>
      <c s="4" r="B16" t="s">
        <v>220</v>
      </c>
    </row>
    <row spans="1:2" r="17">
      <c s="4" r="A17" t="s">
        <v>221</v>
      </c>
      <c s="4" r="B17" t="s">
        <v>222</v>
      </c>
    </row>
    <row spans="1:2" r="18">
      <c s="4" r="A18" t="s">
        <v>185</v>
      </c>
      <c s="4" r="B18" t="s">
        <v>223</v>
      </c>
    </row>
    <row spans="1:2" r="19">
      <c s="4" r="A19" t="s">
        <v>224</v>
      </c>
      <c s="4" r="B19" t="s">
        <v>225</v>
      </c>
    </row>
    <row spans="1:2" r="20">
      <c s="4" r="A20" t="s">
        <v>226</v>
      </c>
      <c s="4" r="B20" t="s">
        <v>227</v>
      </c>
    </row>
    <row spans="1:2" r="21">
      <c s="4" r="A21" t="s">
        <v>228</v>
      </c>
      <c s="4" r="B21" t="s">
        <v>229</v>
      </c>
    </row>
    <row spans="1:2" r="22">
      <c s="4" r="A22" t="s">
        <v>230</v>
      </c>
      <c s="4" r="B22"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74</v>
      </c>
    </row>
    <row spans="1:2" r="4">
      <c s="4" r="A4" t="s">
        <v>233</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35</v>
      </c>
      <c s="2" r="B1" t="s">
        <v>1</v>
      </c>
    </row>
    <row spans="1:2" r="2">
      <c s="2" r="B2" t="s">
        <v>2</v>
      </c>
    </row>
    <row spans="1:2" r="3">
      <c s="3" r="A3" t="s">
        <v>177</v>
      </c>
    </row>
    <row spans="1:2" r="4">
      <c s="4" r="A4" t="s">
        <v>236</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8</v>
      </c>
      <c s="2" r="B1" t="s">
        <v>1</v>
      </c>
    </row>
    <row spans="1:2" r="2">
      <c s="2" r="B2" t="s">
        <v>2</v>
      </c>
    </row>
    <row spans="1:2" r="3">
      <c s="3" r="A3" t="s">
        <v>180</v>
      </c>
    </row>
    <row spans="1:2" r="4">
      <c s="4" r="A4" t="s">
        <v>239</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1</v>
      </c>
      <c s="2" r="B1" t="s">
        <v>1</v>
      </c>
    </row>
    <row spans="1:2" r="2">
      <c s="2" r="B2" t="s">
        <v>2</v>
      </c>
    </row>
    <row spans="1:2" r="3">
      <c s="3" r="A3" t="s">
        <v>183</v>
      </c>
    </row>
    <row spans="1:2" r="4">
      <c s="4" r="A4" t="s">
        <v>242</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4</v>
      </c>
      <c s="2" r="B1" t="s">
        <v>1</v>
      </c>
    </row>
    <row spans="1:2" r="2">
      <c s="2" r="B2" t="s">
        <v>2</v>
      </c>
    </row>
    <row spans="1:2" r="3">
      <c s="3" r="A3" t="s">
        <v>186</v>
      </c>
    </row>
    <row spans="1:2" r="4">
      <c s="4" r="A4" t="s">
        <v>245</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89</v>
      </c>
    </row>
    <row spans="1:2" r="4">
      <c s="4" r="A4" t="s">
        <v>248</v>
      </c>
      <c s="4" r="B4" t="s">
        <v>249</v>
      </c>
    </row>
    <row spans="1:2" r="5">
      <c s="4" r="A5" t="s">
        <v>250</v>
      </c>
      <c s="4" r="B5" t="s">
        <v>251</v>
      </c>
    </row>
    <row spans="1:2" r="6">
      <c s="4" r="A6" t="s">
        <v>252</v>
      </c>
      <c s="4" r="B6"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9"/>
  </cols>
  <sheetData>
    <row spans="1:2" r="1">
      <c s="1" r="A1" t="s">
        <v>254</v>
      </c>
      <c s="2" r="B1" t="s">
        <v>1</v>
      </c>
    </row>
    <row spans="1:2" r="2">
      <c s="2" r="B2" t="s">
        <v>255</v>
      </c>
    </row>
    <row spans="1:2" r="3">
      <c s="3" r="A3" t="s">
        <v>169</v>
      </c>
    </row>
    <row spans="1:2" r="4">
      <c s="4" r="A4" t="s">
        <v>256</v>
      </c>
      <c s="4" r="B4" t="s">
        <v>257</v>
      </c>
    </row>
    <row spans="1:2" r="5">
      <c s="4" r="A5" t="s">
        <v>258</v>
      </c>
      <c s="6" r="B5" t="n">
        <v>9</v>
      </c>
    </row>
    <row spans="1:2" r="6">
      <c s="4" r="A6" t="s">
        <v>259</v>
      </c>
      <c s="6" r="B6" t="n">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60</v>
      </c>
      <c s="2" r="B1" t="s">
        <v>1</v>
      </c>
    </row>
    <row spans="1:4" r="2">
      <c s="2" r="B2" t="s">
        <v>2</v>
      </c>
      <c s="2" r="C2" t="s">
        <v>25</v>
      </c>
      <c s="2" r="D2" t="s">
        <v>58</v>
      </c>
    </row>
    <row spans="1:4" r="3">
      <c s="3" r="A3" t="s">
        <v>261</v>
      </c>
    </row>
    <row spans="1:4" r="4">
      <c s="4" r="A4" t="s">
        <v>262</v>
      </c>
      <c s="4" r="B4" t="s">
        <v>263</v>
      </c>
    </row>
    <row spans="1:4" r="5">
      <c s="4" r="A5" t="s">
        <v>264</v>
      </c>
      <c s="4" r="B5" t="s">
        <v>265</v>
      </c>
    </row>
    <row spans="1:4" r="6">
      <c s="4" r="A6" t="s">
        <v>266</v>
      </c>
      <c s="7" r="B6" t="n">
        <v>-238000</v>
      </c>
      <c s="7" r="C6" t="n">
        <v>-239000</v>
      </c>
    </row>
    <row spans="1:4" r="7">
      <c s="4" r="A7" t="s">
        <v>256</v>
      </c>
      <c s="4" r="B7" t="s">
        <v>257</v>
      </c>
    </row>
    <row spans="1:4" r="8">
      <c s="4" r="A8" t="s">
        <v>267</v>
      </c>
      <c s="7" r="B8" t="n">
        <v>53591000</v>
      </c>
      <c s="6" r="C8" t="n">
        <v>46432000</v>
      </c>
    </row>
    <row spans="1:4" r="9">
      <c s="4" r="A9" t="s">
        <v>268</v>
      </c>
      <c s="4" r="B9" t="s">
        <v>269</v>
      </c>
    </row>
    <row spans="1:4" r="10">
      <c s="4" r="A10" t="s">
        <v>270</v>
      </c>
      <c s="7" r="B10" t="n">
        <v>17764000</v>
      </c>
      <c s="7" r="D10" t="n">
        <v>14855000</v>
      </c>
    </row>
    <row spans="1:4" r="11">
      <c s="4" r="A11" t="s">
        <v>271</v>
      </c>
    </row>
    <row spans="1:4" r="12">
      <c s="3" r="A12" t="s">
        <v>261</v>
      </c>
    </row>
    <row spans="1:4" r="13">
      <c s="4" r="A13" t="s">
        <v>272</v>
      </c>
      <c s="6" r="D13" t="n">
        <v>6448000</v>
      </c>
    </row>
    <row spans="1:4" r="14">
      <c s="4" r="A14" t="s">
        <v>270</v>
      </c>
      <c s="6" r="D14" t="n">
        <v>14855000</v>
      </c>
    </row>
    <row spans="1:4" r="15">
      <c s="4" r="A15" t="s">
        <v>273</v>
      </c>
    </row>
    <row spans="1:4" r="16">
      <c s="3" r="A16" t="s">
        <v>261</v>
      </c>
    </row>
    <row spans="1:4" r="17">
      <c s="4" r="A17" t="s">
        <v>270</v>
      </c>
      <c s="6" r="D17" t="n">
        <v>21303000</v>
      </c>
    </row>
    <row spans="1:4" r="18">
      <c s="4" r="A18" t="s">
        <v>274</v>
      </c>
    </row>
    <row spans="1:4" r="19">
      <c s="3" r="A19" t="s">
        <v>261</v>
      </c>
    </row>
    <row spans="1:4" r="20">
      <c s="4" r="A20" t="s">
        <v>275</v>
      </c>
      <c s="7" r="B20" t="n">
        <v>78333000</v>
      </c>
    </row>
    <row spans="1:4" r="21">
      <c s="4" r="A21" t="s">
        <v>276</v>
      </c>
      <c s="4" r="B21" t="s">
        <v>277</v>
      </c>
    </row>
    <row spans="1:4" r="22">
      <c s="4" r="A22" t="s">
        <v>278</v>
      </c>
      <c s="7" r="B22" t="n">
        <v>-4000</v>
      </c>
    </row>
    <row spans="1:4" r="23">
      <c s="4" r="A23" t="s">
        <v>279</v>
      </c>
    </row>
    <row spans="1:4" r="24">
      <c s="3" r="A24" t="s">
        <v>261</v>
      </c>
    </row>
    <row spans="1:4" r="25">
      <c s="4" r="A25" t="s">
        <v>280</v>
      </c>
      <c s="4" r="B25" t="s">
        <v>281</v>
      </c>
    </row>
    <row spans="1:4" r="26">
      <c s="4" r="A26" t="s">
        <v>282</v>
      </c>
      <c s="4" r="B26" t="s">
        <v>281</v>
      </c>
    </row>
    <row spans="1:4" r="27">
      <c s="4" r="A27" t="s">
        <v>283</v>
      </c>
      <c s="4" r="B27" t="s">
        <v>281</v>
      </c>
    </row>
    <row spans="1:4" r="28">
      <c s="4" r="A28" t="s">
        <v>284</v>
      </c>
      <c s="4" r="B28" t="s">
        <v>285</v>
      </c>
    </row>
    <row spans="1:4" r="29">
      <c s="4" r="A29" t="s">
        <v>286</v>
      </c>
      <c s="4" r="B29" t="s">
        <v>281</v>
      </c>
    </row>
    <row spans="1:4" r="30">
      <c s="4" r="A30" t="s">
        <v>287</v>
      </c>
    </row>
    <row spans="1:4" r="31">
      <c s="3" r="A31" t="s">
        <v>261</v>
      </c>
    </row>
    <row spans="1:4" r="32">
      <c s="4" r="A32" t="s">
        <v>266</v>
      </c>
      <c s="7" r="B32" t="n">
        <v>-386000</v>
      </c>
      <c s="7" r="C32" t="n">
        <v>-392000</v>
      </c>
    </row>
    <row spans="1:4" r="33">
      <c s="4" r="A33" t="s">
        <v>288</v>
      </c>
    </row>
    <row spans="1:4" r="34">
      <c s="3" r="A34" t="s">
        <v>261</v>
      </c>
    </row>
    <row spans="1:4" r="35">
      <c s="4" r="A35" t="s">
        <v>289</v>
      </c>
      <c s="7" r="B35" t="n">
        <v>346000</v>
      </c>
      <c s="7" r="D35" t="n">
        <v>728000</v>
      </c>
    </row>
    <row spans="1:4" r="36">
      <c s="4" r="A36" t="s">
        <v>290</v>
      </c>
    </row>
    <row spans="1:4" r="37">
      <c s="3" r="A37" t="s">
        <v>261</v>
      </c>
    </row>
    <row spans="1:4" r="38">
      <c s="4" r="A38" t="s">
        <v>291</v>
      </c>
      <c s="4" r="B38" t="s">
        <v>292</v>
      </c>
    </row>
    <row spans="1:4" r="39">
      <c s="4" r="A39" t="s">
        <v>293</v>
      </c>
    </row>
    <row spans="1:4" r="40">
      <c s="3" r="A40" t="s">
        <v>261</v>
      </c>
    </row>
    <row spans="1:4" r="41">
      <c s="4" r="A41" t="s">
        <v>291</v>
      </c>
      <c s="4" r="B41" t="s">
        <v>2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5</v>
      </c>
      <c s="2" r="B1" t="s">
        <v>2</v>
      </c>
      <c s="2" r="C1" t="s">
        <v>58</v>
      </c>
    </row>
    <row spans="1:3" r="2">
      <c s="3" r="A2" t="s">
        <v>296</v>
      </c>
    </row>
    <row spans="1:3" r="3">
      <c s="4" r="A3" t="s">
        <v>297</v>
      </c>
      <c s="7" r="B3" t="n">
        <v>139960</v>
      </c>
      <c s="7" r="C3" t="n">
        <v>139227</v>
      </c>
    </row>
    <row spans="1:3" r="4">
      <c s="4" r="A4" t="s">
        <v>298</v>
      </c>
      <c s="6" r="B4" t="n">
        <v>56</v>
      </c>
      <c s="6" r="C4" t="n">
        <v>26</v>
      </c>
    </row>
    <row spans="1:3" r="5">
      <c s="4" r="A5" t="s">
        <v>299</v>
      </c>
      <c s="6" r="B5" t="n">
        <v>-251</v>
      </c>
      <c s="6" r="C5" t="n">
        <v>-284</v>
      </c>
    </row>
    <row spans="1:3" r="6">
      <c s="4" r="A6" t="s">
        <v>300</v>
      </c>
      <c s="6" r="B6" t="n">
        <v>139765</v>
      </c>
      <c s="6" r="C6" t="n">
        <v>138969</v>
      </c>
    </row>
    <row spans="1:3" r="7">
      <c s="4" r="A7" t="s">
        <v>301</v>
      </c>
    </row>
    <row spans="1:3" r="8">
      <c s="3" r="A8" t="s">
        <v>296</v>
      </c>
    </row>
    <row spans="1:3" r="9">
      <c s="4" r="A9" t="s">
        <v>297</v>
      </c>
      <c s="6" r="B9" t="n">
        <v>84150</v>
      </c>
      <c s="6" r="C9" t="n">
        <v>83507</v>
      </c>
    </row>
    <row spans="1:3" r="10">
      <c s="4" r="A10" t="s">
        <v>298</v>
      </c>
      <c s="6" r="B10" t="n">
        <v>56</v>
      </c>
      <c s="6" r="C10" t="n">
        <v>26</v>
      </c>
    </row>
    <row spans="1:3" r="11">
      <c s="4" r="A11" t="s">
        <v>299</v>
      </c>
      <c s="6" r="B11" t="n">
        <v>-78</v>
      </c>
      <c s="6" r="C11" t="n">
        <v>-169</v>
      </c>
    </row>
    <row spans="1:3" r="12">
      <c s="4" r="A12" t="s">
        <v>300</v>
      </c>
      <c s="6" r="B12" t="n">
        <v>84128</v>
      </c>
      <c s="6" r="C12" t="n">
        <v>83364</v>
      </c>
    </row>
    <row spans="1:3" r="13">
      <c s="4" r="A13" t="s">
        <v>302</v>
      </c>
    </row>
    <row spans="1:3" r="14">
      <c s="3" r="A14" t="s">
        <v>296</v>
      </c>
    </row>
    <row spans="1:3" r="15">
      <c s="4" r="A15" t="s">
        <v>297</v>
      </c>
      <c s="6" r="B15" t="n">
        <v>55810</v>
      </c>
      <c s="6" r="C15" t="n">
        <v>55720</v>
      </c>
    </row>
    <row spans="1:3" r="16">
      <c s="4" r="A16" t="s">
        <v>299</v>
      </c>
      <c s="6" r="B16" t="n">
        <v>-173</v>
      </c>
      <c s="6" r="C16" t="n">
        <v>-115</v>
      </c>
    </row>
    <row spans="1:3" r="17">
      <c s="4" r="A17" t="s">
        <v>300</v>
      </c>
      <c s="7" r="B17" t="n">
        <v>55637</v>
      </c>
      <c s="7" r="C17" t="n">
        <v>556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v>
      </c>
      <c s="2" r="B1" t="s">
        <v>1</v>
      </c>
    </row>
    <row spans="1:3" r="2">
      <c s="2" r="B2" t="s">
        <v>2</v>
      </c>
      <c s="2" r="C2" t="s">
        <v>25</v>
      </c>
    </row>
    <row spans="1:3" r="3">
      <c s="3" r="A3" t="s">
        <v>26</v>
      </c>
    </row>
    <row spans="1:3" r="4">
      <c s="4" r="A4" t="s">
        <v>47</v>
      </c>
      <c s="7" r="B4" t="n">
        <v>294</v>
      </c>
      <c s="7" r="C4" t="n">
        <v>5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s="1" r="A1" t="s">
        <v>303</v>
      </c>
      <c s="2" r="B1" t="s">
        <v>1</v>
      </c>
    </row>
    <row spans="1:2" r="2">
      <c s="2" r="B2" t="s">
        <v>304</v>
      </c>
    </row>
    <row spans="1:2" r="3">
      <c s="3" r="A3" t="s">
        <v>296</v>
      </c>
    </row>
    <row spans="1:2" r="4">
      <c s="4" r="A4" t="s">
        <v>305</v>
      </c>
      <c s="7" r="B4" t="n">
        <v>120</v>
      </c>
    </row>
    <row spans="1:2" r="5">
      <c s="4" r="A5" t="s">
        <v>301</v>
      </c>
    </row>
    <row spans="1:2" r="6">
      <c s="3" r="A6" t="s">
        <v>296</v>
      </c>
    </row>
    <row spans="1:2" r="7">
      <c s="4" r="A7" t="s">
        <v>306</v>
      </c>
      <c s="4" r="B7"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8</v>
      </c>
      <c s="2" r="B1" t="s">
        <v>1</v>
      </c>
    </row>
    <row spans="1:3" r="2">
      <c s="2" r="B2" t="s">
        <v>2</v>
      </c>
      <c s="2" r="C2" t="s">
        <v>25</v>
      </c>
    </row>
    <row spans="1:3" r="3">
      <c s="3" r="A3" t="s">
        <v>309</v>
      </c>
    </row>
    <row spans="1:3" r="4">
      <c s="4" r="A4" t="s">
        <v>44</v>
      </c>
      <c s="6" r="B4" t="n">
        <v>45622</v>
      </c>
      <c s="6" r="C4" t="n">
        <v>45789</v>
      </c>
    </row>
    <row spans="1:3" r="5">
      <c s="4" r="A5" t="s">
        <v>310</v>
      </c>
      <c s="6" r="B5" t="n">
        <v>1238</v>
      </c>
      <c s="6" r="C5" t="n">
        <v>1412</v>
      </c>
    </row>
    <row spans="1:3" r="6">
      <c s="4" r="A6" t="s">
        <v>45</v>
      </c>
      <c s="6" r="B6" t="n">
        <v>46860</v>
      </c>
      <c s="6" r="C6" t="n">
        <v>472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1</v>
      </c>
      <c s="2" r="B1" t="s">
        <v>1</v>
      </c>
    </row>
    <row spans="1:3" r="2">
      <c s="2" r="B2" t="s">
        <v>2</v>
      </c>
      <c s="2" r="C2" t="s">
        <v>25</v>
      </c>
    </row>
    <row spans="1:3" r="3">
      <c s="4" r="A3" t="s">
        <v>312</v>
      </c>
    </row>
    <row spans="1:3" r="4">
      <c s="3" r="A4" t="s">
        <v>313</v>
      </c>
    </row>
    <row spans="1:3" r="5">
      <c s="4" r="A5" t="s">
        <v>314</v>
      </c>
      <c s="6" r="B5" t="n">
        <v>421</v>
      </c>
      <c s="6" r="C5" t="n">
        <v>2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5</v>
      </c>
      <c s="2" r="B1" t="s">
        <v>1</v>
      </c>
    </row>
    <row spans="1:3" r="2">
      <c s="2" r="B2" t="s">
        <v>2</v>
      </c>
      <c s="2" r="C2" t="s">
        <v>25</v>
      </c>
    </row>
    <row spans="1:3" r="3">
      <c s="3" r="A3" t="s">
        <v>180</v>
      </c>
    </row>
    <row spans="1:3" r="4">
      <c s="4" r="A4" t="s">
        <v>316</v>
      </c>
      <c s="7" r="B4" t="n">
        <v>5137</v>
      </c>
      <c s="7" r="C4" t="n">
        <v>6472</v>
      </c>
    </row>
    <row spans="1:3" r="5">
      <c s="4" r="A5" t="s">
        <v>317</v>
      </c>
      <c s="6" r="B5" t="n">
        <v>4520</v>
      </c>
      <c s="6" r="C5" t="n">
        <v>3968</v>
      </c>
    </row>
    <row spans="1:3" r="6">
      <c s="4" r="A6" t="s">
        <v>318</v>
      </c>
      <c s="6" r="B6" t="n">
        <v>-3090</v>
      </c>
      <c s="6" r="C6" t="n">
        <v>-3492</v>
      </c>
    </row>
    <row spans="1:3" r="7">
      <c s="4" r="A7" t="s">
        <v>319</v>
      </c>
      <c s="7" r="B7" t="n">
        <v>6567</v>
      </c>
      <c s="7" r="C7" t="n">
        <v>69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2</v>
      </c>
      <c s="2" r="C1" t="s">
        <v>58</v>
      </c>
    </row>
    <row spans="1:3" r="2">
      <c s="3" r="A2" t="s">
        <v>321</v>
      </c>
    </row>
    <row spans="1:3" r="3">
      <c s="4" r="A3" t="s">
        <v>322</v>
      </c>
      <c s="7" r="B3" t="n">
        <v>878503</v>
      </c>
      <c s="7" r="C3" t="n">
        <v>812562</v>
      </c>
    </row>
    <row spans="1:3" r="4">
      <c s="4" r="A4" t="s">
        <v>323</v>
      </c>
      <c s="6" r="B4" t="n">
        <v>-153412</v>
      </c>
      <c s="6" r="C4" t="n">
        <v>-145079</v>
      </c>
    </row>
    <row spans="1:3" r="5">
      <c s="4" r="A5" t="s">
        <v>67</v>
      </c>
      <c s="6" r="B5" t="n">
        <v>725091</v>
      </c>
      <c s="6" r="C5" t="n">
        <v>667483</v>
      </c>
    </row>
    <row spans="1:3" r="6">
      <c s="4" r="A6" t="s">
        <v>324</v>
      </c>
    </row>
    <row spans="1:3" r="7">
      <c s="3" r="A7" t="s">
        <v>321</v>
      </c>
    </row>
    <row spans="1:3" r="8">
      <c s="4" r="A8" t="s">
        <v>322</v>
      </c>
      <c s="6" r="B8" t="n">
        <v>113932</v>
      </c>
      <c s="6" r="C8" t="n">
        <v>103280</v>
      </c>
    </row>
    <row spans="1:3" r="9">
      <c s="4" r="A9" t="s">
        <v>325</v>
      </c>
    </row>
    <row spans="1:3" r="10">
      <c s="3" r="A10" t="s">
        <v>321</v>
      </c>
    </row>
    <row spans="1:3" r="11">
      <c s="4" r="A11" t="s">
        <v>322</v>
      </c>
      <c s="6" r="B11" t="n">
        <v>20472</v>
      </c>
      <c s="6" r="C11" t="n">
        <v>13389</v>
      </c>
    </row>
    <row spans="1:3" r="12">
      <c s="4" r="A12" t="s">
        <v>326</v>
      </c>
    </row>
    <row spans="1:3" r="13">
      <c s="3" r="A13" t="s">
        <v>321</v>
      </c>
    </row>
    <row spans="1:3" r="14">
      <c s="4" r="A14" t="s">
        <v>322</v>
      </c>
      <c s="6" r="B14" t="n">
        <v>396670</v>
      </c>
      <c s="6" r="C14" t="n">
        <v>392754</v>
      </c>
    </row>
    <row spans="1:3" r="15">
      <c s="4" r="A15" t="s">
        <v>327</v>
      </c>
    </row>
    <row spans="1:3" r="16">
      <c s="3" r="A16" t="s">
        <v>321</v>
      </c>
    </row>
    <row spans="1:3" r="17">
      <c s="4" r="A17" t="s">
        <v>322</v>
      </c>
      <c s="6" r="B17" t="n">
        <v>75232</v>
      </c>
      <c s="6" r="C17" t="n">
        <v>72494</v>
      </c>
    </row>
    <row spans="1:3" r="18">
      <c s="4" r="A18" t="s">
        <v>328</v>
      </c>
    </row>
    <row spans="1:3" r="19">
      <c s="3" r="A19" t="s">
        <v>321</v>
      </c>
    </row>
    <row spans="1:3" r="20">
      <c s="4" r="A20" t="s">
        <v>322</v>
      </c>
      <c s="6" r="B20" t="n">
        <v>5943</v>
      </c>
      <c s="6" r="C20" t="n">
        <v>6467</v>
      </c>
    </row>
    <row spans="1:3" r="21">
      <c s="4" r="A21" t="s">
        <v>329</v>
      </c>
    </row>
    <row spans="1:3" r="22">
      <c s="3" r="A22" t="s">
        <v>321</v>
      </c>
    </row>
    <row spans="1:3" r="23">
      <c s="4" r="A23" t="s">
        <v>322</v>
      </c>
      <c s="6" r="B23" t="n">
        <v>92843</v>
      </c>
      <c s="6" r="C23" t="n">
        <v>91225</v>
      </c>
    </row>
    <row spans="1:3" r="24">
      <c s="4" r="A24" t="s">
        <v>330</v>
      </c>
    </row>
    <row spans="1:3" r="25">
      <c s="3" r="A25" t="s">
        <v>321</v>
      </c>
    </row>
    <row spans="1:3" r="26">
      <c s="4" r="A26" t="s">
        <v>322</v>
      </c>
      <c s="6" r="B26" t="n">
        <v>52158</v>
      </c>
      <c s="6" r="C26" t="n">
        <v>51352</v>
      </c>
    </row>
    <row spans="1:3" r="27">
      <c s="4" r="A27" t="s">
        <v>331</v>
      </c>
    </row>
    <row spans="1:3" r="28">
      <c s="3" r="A28" t="s">
        <v>321</v>
      </c>
    </row>
    <row spans="1:3" r="29">
      <c s="4" r="A29" t="s">
        <v>322</v>
      </c>
      <c s="6" r="B29" t="n">
        <v>25513</v>
      </c>
      <c s="6" r="C29" t="n">
        <v>25996</v>
      </c>
    </row>
    <row spans="1:3" r="30">
      <c s="4" r="A30" t="s">
        <v>332</v>
      </c>
    </row>
    <row spans="1:3" r="31">
      <c s="3" r="A31" t="s">
        <v>321</v>
      </c>
    </row>
    <row spans="1:3" r="32">
      <c s="4" r="A32" t="s">
        <v>322</v>
      </c>
      <c s="6" r="B32" t="n">
        <v>1175</v>
      </c>
      <c s="6" r="C32" t="n">
        <v>1099</v>
      </c>
    </row>
    <row spans="1:3" r="33">
      <c s="4" r="A33" t="s">
        <v>333</v>
      </c>
    </row>
    <row spans="1:3" r="34">
      <c s="3" r="A34" t="s">
        <v>321</v>
      </c>
    </row>
    <row spans="1:3" r="35">
      <c s="4" r="A35" t="s">
        <v>322</v>
      </c>
      <c s="7" r="B35" t="n">
        <v>94565</v>
      </c>
      <c s="7" r="C35" t="n">
        <v>545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34</v>
      </c>
      <c s="2" r="B1" t="s">
        <v>304</v>
      </c>
    </row>
    <row spans="1:2" r="2">
      <c s="3" r="A2" t="s">
        <v>186</v>
      </c>
    </row>
    <row spans="1:2" r="3">
      <c s="4" r="A3" t="s">
        <v>335</v>
      </c>
      <c s="7" r="B3" t="n">
        <v>4273</v>
      </c>
    </row>
    <row spans="1:2" r="4">
      <c s="6" r="A4" t="n">
        <v>2017</v>
      </c>
      <c s="6" r="B4" t="n">
        <v>4008</v>
      </c>
    </row>
    <row spans="1:2" r="5">
      <c s="6" r="A5" t="n">
        <v>2018</v>
      </c>
      <c s="6" r="B5" t="n">
        <v>3432</v>
      </c>
    </row>
    <row spans="1:2" r="6">
      <c s="6" r="A6" t="n">
        <v>2019</v>
      </c>
      <c s="6" r="B6" t="n">
        <v>3022</v>
      </c>
    </row>
    <row spans="1:2" r="7">
      <c s="6" r="A7" t="n">
        <v>2020</v>
      </c>
      <c s="6" r="B7" t="n">
        <v>3065</v>
      </c>
    </row>
    <row spans="1:2" r="8">
      <c s="4" r="A8" t="s">
        <v>336</v>
      </c>
      <c s="6" r="B8" t="n">
        <v>1804</v>
      </c>
    </row>
    <row spans="1:2" r="9">
      <c s="4" r="A9" t="s">
        <v>337</v>
      </c>
      <c s="7" r="B9" t="n">
        <v>196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8</v>
      </c>
      <c s="2" r="B1" t="s">
        <v>1</v>
      </c>
    </row>
    <row spans="1:3" r="2">
      <c s="2" r="B2" t="s">
        <v>2</v>
      </c>
      <c s="2" r="C2" t="s">
        <v>25</v>
      </c>
    </row>
    <row spans="1:3" r="3">
      <c s="3" r="A3" t="s">
        <v>186</v>
      </c>
    </row>
    <row spans="1:3" r="4">
      <c s="4" r="A4" t="s">
        <v>339</v>
      </c>
      <c s="7" r="B4" t="n">
        <v>1934</v>
      </c>
      <c s="7" r="C4" t="n">
        <v>21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40"/>
  </cols>
  <sheetData>
    <row spans="1:2" r="1">
      <c s="1" r="A1" t="s">
        <v>340</v>
      </c>
      <c s="2" r="B1" t="s">
        <v>1</v>
      </c>
    </row>
    <row spans="1:2" r="2">
      <c s="2" r="B2" t="s">
        <v>341</v>
      </c>
    </row>
    <row spans="1:2" r="3">
      <c s="3" r="A3" t="s">
        <v>342</v>
      </c>
    </row>
    <row spans="1:2" r="4">
      <c s="4" r="A4" t="s">
        <v>343</v>
      </c>
      <c s="6" r="B4" t="n">
        <v>4</v>
      </c>
    </row>
    <row spans="1:2" r="5">
      <c s="4" r="A5" t="s">
        <v>344</v>
      </c>
      <c s="6" r="B5" t="n">
        <v>112000</v>
      </c>
    </row>
    <row spans="1:2" r="6">
      <c s="4" r="A6" t="s">
        <v>345</v>
      </c>
      <c s="7" r="B6" t="n">
        <v>4590</v>
      </c>
    </row>
    <row spans="1:2" r="7">
      <c s="4" r="A7" t="s">
        <v>346</v>
      </c>
    </row>
    <row spans="1:2" r="8">
      <c s="3" r="A8" t="s">
        <v>342</v>
      </c>
    </row>
    <row spans="1:2" r="9">
      <c s="4" r="A9" t="s">
        <v>347</v>
      </c>
      <c s="6" r="B9" t="n">
        <v>0</v>
      </c>
    </row>
    <row spans="1:2" r="10">
      <c s="4" r="A10" t="s">
        <v>348</v>
      </c>
      <c s="4" r="B10" t="s">
        <v>349</v>
      </c>
    </row>
    <row spans="1:2" r="11">
      <c s="4" r="A11" t="s">
        <v>350</v>
      </c>
    </row>
    <row spans="1:2" r="12">
      <c s="3" r="A12" t="s">
        <v>342</v>
      </c>
    </row>
    <row spans="1:2" r="13">
      <c s="4" r="A13" t="s">
        <v>351</v>
      </c>
      <c s="4" r="B13" t="s">
        <v>352</v>
      </c>
    </row>
    <row spans="1:2" r="14">
      <c s="4" r="A14" t="s">
        <v>353</v>
      </c>
    </row>
    <row spans="1:2" r="15">
      <c s="3" r="A15" t="s">
        <v>342</v>
      </c>
    </row>
    <row spans="1:2" r="16">
      <c s="4" r="A16" t="s">
        <v>351</v>
      </c>
      <c s="4" r="B16" t="s">
        <v>352</v>
      </c>
    </row>
    <row spans="1:2" r="17">
      <c s="4" r="A17" t="s">
        <v>354</v>
      </c>
    </row>
    <row spans="1:2" r="18">
      <c s="3" r="A18" t="s">
        <v>342</v>
      </c>
    </row>
    <row spans="1:2" r="19">
      <c s="4" r="A19" t="s">
        <v>351</v>
      </c>
      <c s="4" r="B19" t="s">
        <v>352</v>
      </c>
    </row>
    <row spans="1:2" r="20">
      <c s="4" r="A20" t="s">
        <v>355</v>
      </c>
    </row>
    <row spans="1:2" r="21">
      <c s="3" r="A21" t="s">
        <v>342</v>
      </c>
    </row>
    <row spans="1:2" r="22">
      <c s="4" r="A22" t="s">
        <v>351</v>
      </c>
      <c s="4" r="B22" t="s">
        <v>352</v>
      </c>
    </row>
    <row spans="1:2" r="23">
      <c s="4" r="A23" t="s">
        <v>356</v>
      </c>
    </row>
    <row spans="1:2" r="24">
      <c s="3" r="A24" t="s">
        <v>342</v>
      </c>
    </row>
    <row spans="1:2" r="25">
      <c s="4" r="A25" t="s">
        <v>351</v>
      </c>
      <c s="4" r="B25"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357</v>
      </c>
      <c s="2" r="B1" t="s">
        <v>1</v>
      </c>
    </row>
    <row spans="1:2" r="2">
      <c s="2" r="B2" t="s">
        <v>358</v>
      </c>
    </row>
    <row spans="1:2" r="3">
      <c s="3" r="A3" t="s">
        <v>342</v>
      </c>
    </row>
    <row spans="1:2" r="4">
      <c s="4" r="A4" t="s">
        <v>359</v>
      </c>
      <c s="6" r="B4" t="n">
        <v>1056</v>
      </c>
    </row>
    <row spans="1:2" r="5">
      <c s="4" r="A5" t="s">
        <v>360</v>
      </c>
      <c s="6" r="B5" t="n">
        <v>0</v>
      </c>
    </row>
    <row spans="1:2" r="6">
      <c s="4" r="A6" t="s">
        <v>361</v>
      </c>
      <c s="6" r="B6" t="n">
        <v>-312</v>
      </c>
    </row>
    <row spans="1:2" r="7">
      <c s="4" r="A7" t="s">
        <v>362</v>
      </c>
      <c s="6" r="B7" t="n">
        <v>-1</v>
      </c>
    </row>
    <row spans="1:2" r="8">
      <c s="4" r="A8" t="s">
        <v>363</v>
      </c>
      <c s="6" r="B8" t="n">
        <v>743</v>
      </c>
    </row>
    <row spans="1:2" r="9">
      <c s="4" r="A9" t="s">
        <v>364</v>
      </c>
      <c s="8" r="B9" t="n">
        <v>34.3</v>
      </c>
    </row>
    <row spans="1:2" r="10">
      <c s="4" r="A10" t="s">
        <v>365</v>
      </c>
      <c s="6" r="B10" t="n">
        <v>0</v>
      </c>
    </row>
    <row spans="1:2" r="11">
      <c s="4" r="A11" t="s">
        <v>366</v>
      </c>
      <c s="9" r="B11" t="n">
        <v>30.27</v>
      </c>
    </row>
    <row spans="1:2" r="12">
      <c s="4" r="A12" t="s">
        <v>367</v>
      </c>
      <c s="9" r="B12" t="n">
        <v>38.29</v>
      </c>
    </row>
    <row spans="1:2" r="13">
      <c s="4" r="A13" t="s">
        <v>368</v>
      </c>
      <c s="8" r="B13" t="n">
        <v>35.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s="1" r="A1" t="s">
        <v>369</v>
      </c>
      <c s="2" r="B1" t="s">
        <v>1</v>
      </c>
    </row>
    <row spans="1:2" r="2">
      <c s="2" r="B2" t="s">
        <v>370</v>
      </c>
    </row>
    <row spans="1:2" r="3">
      <c s="3" r="A3" t="s">
        <v>342</v>
      </c>
    </row>
    <row spans="1:2" r="4">
      <c s="4" r="A4" t="s">
        <v>371</v>
      </c>
      <c s="6" r="B4" t="n">
        <v>2220</v>
      </c>
    </row>
    <row spans="1:2" r="5">
      <c s="4" r="A5" t="s">
        <v>372</v>
      </c>
      <c s="6" r="B5" t="n">
        <v>0</v>
      </c>
    </row>
    <row spans="1:2" r="6">
      <c s="4" r="A6" t="s">
        <v>373</v>
      </c>
      <c s="6" r="B6" t="n">
        <v>-245</v>
      </c>
    </row>
    <row spans="1:2" r="7">
      <c s="4" r="A7" t="s">
        <v>374</v>
      </c>
      <c s="6" r="B7" t="n">
        <v>0</v>
      </c>
    </row>
    <row spans="1:2" r="8">
      <c s="4" r="A8" t="s">
        <v>375</v>
      </c>
      <c s="6" r="B8" t="n">
        <v>1975</v>
      </c>
    </row>
    <row spans="1:2" r="9">
      <c s="4" r="A9" t="s">
        <v>376</v>
      </c>
      <c s="6" r="B9" t="n">
        <v>1968</v>
      </c>
    </row>
    <row spans="1:2" r="10">
      <c s="4" r="A10" t="s">
        <v>377</v>
      </c>
      <c s="6" r="B10" t="n">
        <v>2066</v>
      </c>
    </row>
    <row spans="1:2" r="11">
      <c s="4" r="A11" t="s">
        <v>378</v>
      </c>
    </row>
    <row spans="1:2" r="12">
      <c s="3" r="A12" t="s">
        <v>342</v>
      </c>
    </row>
    <row spans="1:2" r="13">
      <c s="4" r="A13" t="s">
        <v>379</v>
      </c>
      <c s="8" r="B13" t="n">
        <v>14.71</v>
      </c>
    </row>
    <row spans="1:2" r="14">
      <c s="4" r="A14" t="s">
        <v>380</v>
      </c>
      <c s="6" r="B14" t="n">
        <v>0</v>
      </c>
    </row>
    <row spans="1:2" r="15">
      <c s="4" r="A15" t="s">
        <v>381</v>
      </c>
      <c s="9" r="B15" t="n">
        <v>14.14</v>
      </c>
    </row>
    <row spans="1:2" r="16">
      <c s="4" r="A16" t="s">
        <v>382</v>
      </c>
      <c s="6" r="B16" t="n">
        <v>0</v>
      </c>
    </row>
    <row spans="1:2" r="17">
      <c s="4" r="A17" t="s">
        <v>383</v>
      </c>
      <c s="9" r="B17" t="n">
        <v>14.78</v>
      </c>
    </row>
    <row spans="1:2" r="18">
      <c s="4" r="A18" t="s">
        <v>384</v>
      </c>
      <c s="8" r="B18" t="n">
        <v>14.75</v>
      </c>
    </row>
    <row spans="1:2" r="19">
      <c s="4" r="A19" t="s">
        <v>385</v>
      </c>
      <c s="4" r="B19" t="s">
        <v>386</v>
      </c>
    </row>
    <row spans="1:2" r="20">
      <c s="4" r="A20" t="s">
        <v>387</v>
      </c>
      <c s="4" r="B20" t="s">
        <v>388</v>
      </c>
    </row>
    <row spans="1:2" r="21">
      <c s="4" r="A21" t="s">
        <v>389</v>
      </c>
      <c s="7" r="B21" t="n">
        <v>55217</v>
      </c>
    </row>
    <row spans="1:2" r="22">
      <c s="4" r="A22" t="s">
        <v>390</v>
      </c>
      <c s="7" r="B22" t="n">
        <v>551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v>
      </c>
      <c s="2" r="B1" t="s">
        <v>1</v>
      </c>
    </row>
    <row spans="1:3" r="2">
      <c s="2" r="B2" t="s">
        <v>2</v>
      </c>
      <c s="2" r="C2" t="s">
        <v>25</v>
      </c>
    </row>
    <row spans="1:3" r="3">
      <c s="3" r="A3" t="s">
        <v>49</v>
      </c>
    </row>
    <row spans="1:3" r="4">
      <c s="4" r="A4" t="s">
        <v>40</v>
      </c>
      <c s="7" r="B4" t="n">
        <v>43665</v>
      </c>
      <c s="7" r="C4" t="n">
        <v>34179</v>
      </c>
    </row>
    <row spans="1:3" r="5">
      <c s="3" r="A5" t="s">
        <v>50</v>
      </c>
    </row>
    <row spans="1:3" r="6">
      <c s="4" r="A6" t="s">
        <v>51</v>
      </c>
      <c s="6" r="B6" t="n">
        <v>39</v>
      </c>
      <c s="6" r="C6" t="n">
        <v>5</v>
      </c>
    </row>
    <row spans="1:3" r="7">
      <c s="4" r="A7" t="s">
        <v>52</v>
      </c>
      <c s="6" r="B7" t="n">
        <v>-238</v>
      </c>
      <c s="6" r="C7" t="n">
        <v>-239</v>
      </c>
    </row>
    <row spans="1:3" r="8">
      <c s="4" r="A8" t="s">
        <v>53</v>
      </c>
      <c s="7" r="B8" t="n">
        <v>43466</v>
      </c>
      <c s="7" r="C8" t="n">
        <v>339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391</v>
      </c>
      <c s="2" r="B1" t="s">
        <v>392</v>
      </c>
    </row>
    <row spans="1:2" r="2">
      <c s="3" r="A2" t="s">
        <v>189</v>
      </c>
    </row>
    <row spans="1:2" r="3">
      <c s="4" r="A3" t="s">
        <v>393</v>
      </c>
      <c s="8" r="B3" t="n">
        <v>42.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4</v>
      </c>
      <c s="2" r="B1" t="s">
        <v>1</v>
      </c>
    </row>
    <row spans="1:3" r="2">
      <c s="2" r="B2" t="s">
        <v>2</v>
      </c>
      <c s="2" r="C2" t="s">
        <v>25</v>
      </c>
    </row>
    <row spans="1:3" r="3">
      <c s="3" r="A3" t="s">
        <v>395</v>
      </c>
    </row>
    <row spans="1:3" r="4">
      <c s="4" r="A4" t="s">
        <v>396</v>
      </c>
      <c s="7" r="B4" t="n">
        <v>2898</v>
      </c>
      <c s="7" r="C4" t="n">
        <v>2603</v>
      </c>
    </row>
    <row spans="1:3" r="5">
      <c s="4" r="A5" t="s">
        <v>397</v>
      </c>
      <c s="6" r="B5" t="n">
        <v>-1159</v>
      </c>
      <c s="6" r="C5" t="n">
        <v>-1041</v>
      </c>
    </row>
    <row spans="1:3" r="6">
      <c s="4" r="A6" t="s">
        <v>398</v>
      </c>
      <c s="6" r="B6" t="n">
        <v>1739</v>
      </c>
      <c s="6" r="C6" t="n">
        <v>1562</v>
      </c>
    </row>
    <row spans="1:3" r="7">
      <c s="4" r="A7" t="s">
        <v>399</v>
      </c>
    </row>
    <row spans="1:3" r="8">
      <c s="3" r="A8" t="s">
        <v>395</v>
      </c>
    </row>
    <row spans="1:3" r="9">
      <c s="4" r="A9" t="s">
        <v>396</v>
      </c>
      <c s="6" r="B9" t="n">
        <v>1750</v>
      </c>
      <c s="6" r="C9" t="n">
        <v>1549</v>
      </c>
    </row>
    <row spans="1:3" r="10">
      <c s="4" r="A10" t="s">
        <v>400</v>
      </c>
    </row>
    <row spans="1:3" r="11">
      <c s="3" r="A11" t="s">
        <v>395</v>
      </c>
    </row>
    <row spans="1:3" r="12">
      <c s="4" r="A12" t="s">
        <v>396</v>
      </c>
      <c s="6" r="B12" t="n">
        <v>49</v>
      </c>
      <c s="6" r="C12" t="n">
        <v>44</v>
      </c>
    </row>
    <row spans="1:3" r="13">
      <c s="4" r="A13" t="s">
        <v>401</v>
      </c>
    </row>
    <row spans="1:3" r="14">
      <c s="3" r="A14" t="s">
        <v>395</v>
      </c>
    </row>
    <row spans="1:3" r="15">
      <c s="4" r="A15" t="s">
        <v>396</v>
      </c>
      <c s="6" r="B15" t="n">
        <v>30</v>
      </c>
      <c s="6" r="C15" t="n">
        <v>46</v>
      </c>
    </row>
    <row spans="1:3" r="16">
      <c s="4" r="A16" t="s">
        <v>402</v>
      </c>
    </row>
    <row spans="1:3" r="17">
      <c s="3" r="A17" t="s">
        <v>395</v>
      </c>
    </row>
    <row spans="1:3" r="18">
      <c s="4" r="A18" t="s">
        <v>396</v>
      </c>
      <c s="7" r="B18" t="n">
        <v>1069</v>
      </c>
      <c s="7" r="C18" t="n">
        <v>9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27"/>
  </cols>
  <sheetData>
    <row spans="1:2" r="1">
      <c s="1" r="A1" t="s">
        <v>403</v>
      </c>
      <c s="2" r="B1" t="s">
        <v>1</v>
      </c>
    </row>
    <row spans="1:2" r="2">
      <c s="2" r="B2" t="s">
        <v>404</v>
      </c>
    </row>
    <row spans="1:2" r="3">
      <c s="3" r="A3" t="s">
        <v>405</v>
      </c>
    </row>
    <row spans="1:2" r="4">
      <c s="4" r="A4" t="s">
        <v>406</v>
      </c>
      <c s="4" r="B4" t="s">
        <v>407</v>
      </c>
    </row>
    <row spans="1:2" r="5">
      <c s="4" r="A5" t="s">
        <v>408</v>
      </c>
      <c s="7" r="B5" t="n">
        <v>14585000</v>
      </c>
    </row>
    <row spans="1:2" r="6">
      <c s="4" r="A6" t="s">
        <v>409</v>
      </c>
      <c s="6" r="B6" t="n">
        <v>396</v>
      </c>
    </row>
    <row spans="1:2" r="7">
      <c s="4" r="A7" t="s">
        <v>293</v>
      </c>
    </row>
    <row spans="1:2" r="8">
      <c s="3" r="A8" t="s">
        <v>405</v>
      </c>
    </row>
    <row spans="1:2" r="9">
      <c s="4" r="A9" t="s">
        <v>410</v>
      </c>
      <c s="7" r="B9" t="n">
        <v>175000000</v>
      </c>
    </row>
    <row spans="1:2" r="10">
      <c s="4" r="A10" t="s">
        <v>112</v>
      </c>
    </row>
    <row spans="1:2" r="11">
      <c s="3" r="A11" t="s">
        <v>405</v>
      </c>
    </row>
    <row spans="1:2" r="12">
      <c s="4" r="A12" t="s">
        <v>409</v>
      </c>
      <c s="6" r="B12" t="n">
        <v>3471</v>
      </c>
    </row>
    <row spans="1:2" r="13">
      <c s="4" r="A13" t="s">
        <v>411</v>
      </c>
    </row>
    <row spans="1:2" r="14">
      <c s="3" r="A14" t="s">
        <v>405</v>
      </c>
    </row>
    <row spans="1:2" r="15">
      <c s="4" r="A15" t="s">
        <v>408</v>
      </c>
      <c s="7" r="B15" t="n">
        <v>75000000</v>
      </c>
    </row>
    <row spans="1:2" r="16">
      <c s="4" r="A16" t="s">
        <v>412</v>
      </c>
      <c s="7" r="B16" t="n">
        <v>1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v>
      </c>
      <c s="2" r="B1" t="s">
        <v>1</v>
      </c>
    </row>
    <row spans="1:3" r="2">
      <c s="2" r="B2" t="s">
        <v>2</v>
      </c>
      <c s="2" r="C2" t="s">
        <v>25</v>
      </c>
    </row>
    <row spans="1:3" r="3">
      <c s="3" r="A3" t="s">
        <v>49</v>
      </c>
    </row>
    <row spans="1:3" r="4">
      <c s="4" r="A4" t="s">
        <v>55</v>
      </c>
      <c s="7" r="B4" t="n">
        <v>24</v>
      </c>
      <c s="7" r="C4" t="n">
        <v>3</v>
      </c>
    </row>
    <row spans="1:3" r="5">
      <c s="4" r="A5" t="s">
        <v>56</v>
      </c>
      <c s="7" r="B5" t="n">
        <v>148</v>
      </c>
      <c s="7" r="C5" t="n">
        <v>1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58</v>
      </c>
    </row>
    <row spans="1:3" r="2">
      <c s="3" r="A2" t="s">
        <v>59</v>
      </c>
    </row>
    <row spans="1:3" r="3">
      <c s="4" r="A3" t="s">
        <v>60</v>
      </c>
      <c s="7" r="B3" t="n">
        <v>48793</v>
      </c>
      <c s="7" r="C3" t="n">
        <v>23036</v>
      </c>
    </row>
    <row spans="1:3" r="4">
      <c s="4" r="A4" t="s">
        <v>61</v>
      </c>
      <c s="6" r="B4" t="n">
        <v>62481</v>
      </c>
      <c s="6" r="C4" t="n">
        <v>75384</v>
      </c>
    </row>
    <row spans="1:3" r="5">
      <c s="4" r="A5" t="s">
        <v>62</v>
      </c>
      <c s="6" r="B5" t="n">
        <v>84128</v>
      </c>
      <c s="6" r="C5" t="n">
        <v>83364</v>
      </c>
    </row>
    <row spans="1:3" r="6">
      <c s="4" r="A6" t="s">
        <v>63</v>
      </c>
      <c s="6" r="B6" t="n">
        <v>7454</v>
      </c>
      <c s="6" r="C6" t="n">
        <v>8298</v>
      </c>
    </row>
    <row spans="1:3" r="7">
      <c s="4" r="A7" t="s">
        <v>64</v>
      </c>
      <c s="6" r="B7" t="n">
        <v>3215</v>
      </c>
      <c s="6" r="C7" t="n">
        <v>3952</v>
      </c>
    </row>
    <row spans="1:3" r="8">
      <c s="4" r="A8" t="s">
        <v>65</v>
      </c>
      <c s="6" r="B8" t="n">
        <v>20026</v>
      </c>
      <c s="6" r="C8" t="n">
        <v>20863</v>
      </c>
    </row>
    <row spans="1:3" r="9">
      <c s="4" r="A9" t="s">
        <v>66</v>
      </c>
      <c s="6" r="B9" t="n">
        <v>226097</v>
      </c>
      <c s="6" r="C9" t="n">
        <v>214897</v>
      </c>
    </row>
    <row spans="1:3" r="10">
      <c s="4" r="A10" t="s">
        <v>67</v>
      </c>
      <c s="6" r="B10" t="n">
        <v>725091</v>
      </c>
      <c s="6" r="C10" t="n">
        <v>667483</v>
      </c>
    </row>
    <row spans="1:3" r="11">
      <c s="4" r="A11" t="s">
        <v>68</v>
      </c>
      <c s="6" r="B11" t="n">
        <v>3281</v>
      </c>
      <c s="6" r="C11" t="n">
        <v>3355</v>
      </c>
    </row>
    <row spans="1:3" r="12">
      <c s="4" r="A12" t="s">
        <v>69</v>
      </c>
      <c s="6" r="B12" t="n">
        <v>2941</v>
      </c>
      <c s="6" r="C12" t="n">
        <v>2941</v>
      </c>
    </row>
    <row spans="1:3" r="13">
      <c s="4" r="A13" t="s">
        <v>70</v>
      </c>
      <c s="6" r="B13" t="n">
        <v>3293</v>
      </c>
      <c s="6" r="C13" t="n">
        <v>3306</v>
      </c>
    </row>
    <row spans="1:3" r="14">
      <c s="4" r="A14" t="s">
        <v>71</v>
      </c>
      <c s="6" r="B14" t="n">
        <v>960703</v>
      </c>
      <c s="6" r="C14" t="n">
        <v>891982</v>
      </c>
    </row>
    <row spans="1:3" r="15">
      <c s="3" r="A15" t="s">
        <v>72</v>
      </c>
    </row>
    <row spans="1:3" r="16">
      <c s="4" r="A16" t="s">
        <v>73</v>
      </c>
      <c s="6" r="B16" t="n">
        <v>38019</v>
      </c>
      <c s="6" r="C16" t="n">
        <v>34149</v>
      </c>
    </row>
    <row spans="1:3" r="17">
      <c s="4" r="A17" t="s">
        <v>74</v>
      </c>
      <c s="6" r="B17" t="n">
        <v>21648</v>
      </c>
      <c s="6" r="C17" t="n">
        <v>17895</v>
      </c>
    </row>
    <row spans="1:3" r="18">
      <c s="4" r="A18" t="s">
        <v>75</v>
      </c>
      <c s="6" r="B18" t="n">
        <v>17424</v>
      </c>
      <c s="6" r="C18" t="n">
        <v>13846</v>
      </c>
    </row>
    <row spans="1:3" r="19">
      <c s="4" r="A19" t="s">
        <v>76</v>
      </c>
      <c s="6" r="B19" t="n">
        <v>17913</v>
      </c>
      <c s="6" r="C19" t="n">
        <v>29</v>
      </c>
    </row>
    <row spans="1:3" r="20">
      <c s="4" r="A20" t="s">
        <v>77</v>
      </c>
      <c s="6" r="B20" t="n">
        <v>63137</v>
      </c>
      <c s="6" r="C20" t="n">
        <v>76742</v>
      </c>
    </row>
    <row spans="1:3" r="21">
      <c s="4" r="A21" t="s">
        <v>78</v>
      </c>
      <c s="6" r="B21" t="n">
        <v>57575</v>
      </c>
      <c s="6" r="C21" t="n">
        <v>37876</v>
      </c>
    </row>
    <row spans="1:3" r="22">
      <c s="4" r="A22" t="s">
        <v>79</v>
      </c>
      <c s="6" r="B22" t="n">
        <v>189</v>
      </c>
      <c s="6" r="C22" t="n">
        <v>675</v>
      </c>
    </row>
    <row spans="1:3" r="23">
      <c s="4" r="A23" t="s">
        <v>80</v>
      </c>
      <c s="6" r="B23" t="n">
        <v>160</v>
      </c>
      <c s="6" r="C23" t="n">
        <v>697</v>
      </c>
    </row>
    <row spans="1:3" r="24">
      <c s="4" r="A24" t="s">
        <v>81</v>
      </c>
      <c s="6" r="B24" t="n">
        <v>6628</v>
      </c>
      <c s="6" r="C24" t="n">
        <v>6625</v>
      </c>
    </row>
    <row spans="1:3" r="25">
      <c s="4" r="A25" t="s">
        <v>82</v>
      </c>
      <c s="6" r="B25" t="n">
        <v>222693</v>
      </c>
      <c s="6" r="C25" t="n">
        <v>188534</v>
      </c>
    </row>
    <row spans="1:3" r="26">
      <c s="4" r="A26" t="s">
        <v>83</v>
      </c>
      <c s="6" r="B26" t="n">
        <v>381</v>
      </c>
      <c s="6" r="C26" t="n">
        <v>788</v>
      </c>
    </row>
    <row spans="1:3" r="27">
      <c s="4" r="A27" t="s">
        <v>84</v>
      </c>
      <c s="6" r="B27" t="n">
        <v>4066</v>
      </c>
      <c s="6" r="C27" t="n">
        <v>4302</v>
      </c>
    </row>
    <row spans="1:3" r="28">
      <c s="4" r="A28" t="s">
        <v>85</v>
      </c>
      <c s="6" r="B28" t="n">
        <v>17764</v>
      </c>
      <c s="6" r="C28" t="n">
        <v>14855</v>
      </c>
    </row>
    <row spans="1:3" r="29">
      <c s="4" r="A29" t="s">
        <v>86</v>
      </c>
      <c s="6" r="B29" t="n">
        <v>71594</v>
      </c>
      <c s="6" r="C29" t="n">
        <v>73252</v>
      </c>
    </row>
    <row spans="1:3" r="30">
      <c s="4" r="A30" t="s">
        <v>87</v>
      </c>
      <c s="7" r="B30" t="n">
        <v>316498</v>
      </c>
      <c s="7" r="C30" t="n">
        <v>281731</v>
      </c>
    </row>
    <row spans="1:3" r="31">
      <c s="4" r="A31" t="s">
        <v>88</v>
      </c>
      <c s="4" r="B31" t="s">
        <v>89</v>
      </c>
      <c s="4" r="C31" t="s">
        <v>89</v>
      </c>
    </row>
    <row spans="1:3" r="32">
      <c s="3" r="A32" t="s">
        <v>90</v>
      </c>
    </row>
    <row spans="1:3" r="33">
      <c s="4" r="A33" t="s">
        <v>91</v>
      </c>
      <c s="4" r="B33" t="s">
        <v>89</v>
      </c>
      <c s="4" r="C33" t="s">
        <v>89</v>
      </c>
    </row>
    <row spans="1:3" r="34">
      <c s="4" r="A34" t="s">
        <v>92</v>
      </c>
      <c s="7" r="B34" t="n">
        <v>505</v>
      </c>
      <c s="7" r="C34" t="n">
        <v>503</v>
      </c>
    </row>
    <row spans="1:3" r="35">
      <c s="4" r="A35" t="s">
        <v>93</v>
      </c>
      <c s="6" r="B35" t="n">
        <v>-88507</v>
      </c>
      <c s="6" r="C35" t="n">
        <v>-69332</v>
      </c>
    </row>
    <row spans="1:3" r="36">
      <c s="4" r="A36" t="s">
        <v>94</v>
      </c>
      <c s="6" r="B36" t="n">
        <v>186828</v>
      </c>
      <c s="6" r="C36" t="n">
        <v>177167</v>
      </c>
    </row>
    <row spans="1:3" r="37">
      <c s="4" r="A37" t="s">
        <v>95</v>
      </c>
      <c s="6" r="B37" t="n">
        <v>-688</v>
      </c>
      <c s="6" r="C37" t="n">
        <v>-489</v>
      </c>
    </row>
    <row spans="1:3" r="38">
      <c s="4" r="A38" t="s">
        <v>96</v>
      </c>
      <c s="6" r="B38" t="n">
        <v>546067</v>
      </c>
      <c s="6" r="C38" t="n">
        <v>502402</v>
      </c>
    </row>
    <row spans="1:3" r="39">
      <c s="4" r="A39" t="s">
        <v>97</v>
      </c>
      <c s="6" r="B39" t="n">
        <v>644205</v>
      </c>
      <c s="6" r="C39" t="n">
        <v>610251</v>
      </c>
    </row>
    <row spans="1:3" r="40">
      <c s="4" r="A40" t="s">
        <v>98</v>
      </c>
      <c s="7" r="B40" t="n">
        <v>960703</v>
      </c>
      <c s="7" r="C40" t="n">
        <v>8919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99</v>
      </c>
      <c s="2" r="B1" t="s">
        <v>2</v>
      </c>
      <c s="2" r="C1" t="s">
        <v>58</v>
      </c>
    </row>
    <row spans="1:3" r="2">
      <c s="3" r="A2" t="s">
        <v>100</v>
      </c>
    </row>
    <row spans="1:3" r="3">
      <c s="4" r="A3" t="s">
        <v>101</v>
      </c>
      <c s="8" r="B3" t="n">
        <v>0.01</v>
      </c>
      <c s="8" r="C3" t="n">
        <v>0.01</v>
      </c>
    </row>
    <row spans="1:3" r="4">
      <c s="4" r="A4" t="s">
        <v>102</v>
      </c>
      <c s="6" r="B4" t="n">
        <v>10000000</v>
      </c>
      <c s="6" r="C4" t="n">
        <v>10000000</v>
      </c>
    </row>
    <row spans="1:3" r="5">
      <c s="4" r="A5" t="s">
        <v>103</v>
      </c>
      <c s="6" r="B5" t="n">
        <v>0</v>
      </c>
      <c s="6" r="C5" t="n">
        <v>0</v>
      </c>
    </row>
    <row spans="1:3" r="6">
      <c s="4" r="A6" t="s">
        <v>104</v>
      </c>
      <c s="6" r="B6" t="n">
        <v>0</v>
      </c>
      <c s="6" r="C6" t="n">
        <v>0</v>
      </c>
    </row>
    <row spans="1:3" r="7">
      <c s="4" r="A7" t="s">
        <v>105</v>
      </c>
      <c s="8" r="B7" t="n">
        <v>0.01</v>
      </c>
      <c s="8" r="C7" t="n">
        <v>0.01</v>
      </c>
    </row>
    <row spans="1:3" r="8">
      <c s="4" r="A8" t="s">
        <v>106</v>
      </c>
      <c s="6" r="B8" t="n">
        <v>100000000</v>
      </c>
      <c s="6" r="C8" t="n">
        <v>100000000</v>
      </c>
    </row>
    <row spans="1:3" r="9">
      <c s="4" r="A9" t="s">
        <v>107</v>
      </c>
      <c s="6" r="B9" t="n">
        <v>50533000</v>
      </c>
      <c s="6" r="C9" t="n">
        <v>50288000</v>
      </c>
    </row>
    <row spans="1:3" r="10">
      <c s="4" r="A10" t="s">
        <v>108</v>
      </c>
      <c s="6" r="B10" t="n">
        <v>46614000</v>
      </c>
      <c s="6" r="C10" t="n">
        <v>46877000</v>
      </c>
    </row>
    <row spans="1:3" r="11">
      <c s="4" r="A11" t="s">
        <v>109</v>
      </c>
      <c s="6" r="B11" t="n">
        <v>3919000</v>
      </c>
      <c s="6" r="C11" t="n">
        <v>3411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55"/>
    <col customWidth="1" max="7" min="7" width="27"/>
  </cols>
  <sheetData>
    <row spans="1:7" r="1">
      <c s="1" r="A1" t="s">
        <v>110</v>
      </c>
      <c s="2" r="B1" t="s">
        <v>111</v>
      </c>
      <c s="2" r="C1" t="s">
        <v>112</v>
      </c>
      <c s="2" r="D1" t="s">
        <v>113</v>
      </c>
      <c s="2" r="E1" t="s">
        <v>114</v>
      </c>
      <c s="2" r="F1" t="s">
        <v>115</v>
      </c>
      <c s="2" r="G1" t="s">
        <v>116</v>
      </c>
    </row>
    <row spans="1:7" r="2">
      <c s="4" r="A2" t="s">
        <v>117</v>
      </c>
      <c s="7" r="B2" t="n">
        <v>610251</v>
      </c>
      <c s="7" r="C2" t="n">
        <v>503</v>
      </c>
      <c s="7" r="D2" t="n">
        <v>-69332</v>
      </c>
      <c s="7" r="E2" t="n">
        <v>177167</v>
      </c>
      <c s="7" r="F2" t="n">
        <v>-489</v>
      </c>
      <c s="7" r="G2" t="n">
        <v>502402</v>
      </c>
    </row>
    <row spans="1:7" r="3">
      <c s="4" r="A3" t="s">
        <v>118</v>
      </c>
      <c s="6" r="C3" t="n">
        <v>50288</v>
      </c>
      <c s="6" r="D3" t="n">
        <v>3411</v>
      </c>
    </row>
    <row spans="1:7" r="4">
      <c s="4" r="A4" t="s">
        <v>53</v>
      </c>
      <c s="6" r="B4" t="n">
        <v>43466</v>
      </c>
      <c s="6" r="F4" t="n">
        <v>-199</v>
      </c>
      <c s="6" r="G4" t="n">
        <v>43665</v>
      </c>
    </row>
    <row spans="1:7" r="5">
      <c s="4" r="A5" t="s">
        <v>119</v>
      </c>
      <c s="6" r="B5" t="n">
        <v>-14585</v>
      </c>
      <c s="7" r="D5" t="n">
        <v>-14585</v>
      </c>
    </row>
    <row spans="1:7" r="6">
      <c s="4" r="A6" t="s">
        <v>120</v>
      </c>
      <c s="6" r="C6" t="n">
        <v>3471</v>
      </c>
      <c s="6" r="D6" t="n">
        <v>396</v>
      </c>
    </row>
    <row spans="1:7" r="7">
      <c s="4" r="A7" t="s">
        <v>121</v>
      </c>
      <c s="6" r="B7" t="n">
        <v>-1692</v>
      </c>
      <c s="7" r="D7" t="n">
        <v>-4590</v>
      </c>
      <c s="6" r="E7" t="n">
        <v>2898</v>
      </c>
    </row>
    <row spans="1:7" r="8">
      <c s="4" r="A8" t="s">
        <v>122</v>
      </c>
      <c s="6" r="D8" t="n">
        <v>112</v>
      </c>
    </row>
    <row spans="1:7" r="9">
      <c s="4" r="A9" t="s">
        <v>123</v>
      </c>
      <c s="7" r="B9" t="n">
        <v>3459</v>
      </c>
      <c s="7" r="C9" t="n">
        <v>2</v>
      </c>
      <c s="6" r="E9" t="n">
        <v>3457</v>
      </c>
    </row>
    <row spans="1:7" r="10">
      <c s="4" r="A10" t="s">
        <v>124</v>
      </c>
      <c s="6" r="B10" t="n">
        <v>245</v>
      </c>
      <c s="6" r="C10" t="n">
        <v>245</v>
      </c>
    </row>
    <row spans="1:7" r="11">
      <c s="4" r="A11" t="s">
        <v>125</v>
      </c>
      <c s="7" r="B11" t="n">
        <v>3306</v>
      </c>
      <c s="6" r="E11" t="n">
        <v>3306</v>
      </c>
    </row>
    <row spans="1:7" r="12">
      <c s="4" r="A12" t="s">
        <v>126</v>
      </c>
      <c s="7" r="B12" t="n">
        <v>644205</v>
      </c>
      <c s="7" r="C12" t="n">
        <v>505</v>
      </c>
      <c s="7" r="D12" t="n">
        <v>-88507</v>
      </c>
      <c s="7" r="E12" t="n">
        <v>186828</v>
      </c>
      <c s="7" r="F12" t="n">
        <v>-688</v>
      </c>
      <c s="7" r="G12" t="n">
        <v>546067</v>
      </c>
    </row>
    <row spans="1:7" r="13">
      <c s="4" r="A13" t="s">
        <v>127</v>
      </c>
      <c s="6" r="C13" t="n">
        <v>50533</v>
      </c>
      <c s="6" r="D13" t="n">
        <v>391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8</v>
      </c>
      <c s="2" r="B1" t="s">
        <v>1</v>
      </c>
    </row>
    <row spans="1:3" r="2">
      <c s="2" r="B2" t="s">
        <v>2</v>
      </c>
      <c s="2" r="C2" t="s">
        <v>25</v>
      </c>
    </row>
    <row spans="1:3" r="3">
      <c s="3" r="A3" t="s">
        <v>129</v>
      </c>
    </row>
    <row spans="1:3" r="4">
      <c s="4" r="A4" t="s">
        <v>40</v>
      </c>
      <c s="7" r="B4" t="n">
        <v>43665</v>
      </c>
      <c s="7" r="C4" t="n">
        <v>34179</v>
      </c>
    </row>
    <row spans="1:3" r="5">
      <c s="3" r="A5" t="s">
        <v>130</v>
      </c>
    </row>
    <row spans="1:3" r="6">
      <c s="4" r="A6" t="s">
        <v>121</v>
      </c>
      <c s="6" r="B6" t="n">
        <v>2898</v>
      </c>
      <c s="6" r="C6" t="n">
        <v>2603</v>
      </c>
    </row>
    <row spans="1:3" r="7">
      <c s="4" r="A7" t="s">
        <v>131</v>
      </c>
      <c s="6" r="B7" t="n">
        <v>-3495</v>
      </c>
      <c s="6" r="C7" t="n">
        <v>-2816</v>
      </c>
    </row>
    <row spans="1:3" r="8">
      <c s="4" r="A8" t="s">
        <v>132</v>
      </c>
      <c s="6" r="B8" t="n">
        <v>4520</v>
      </c>
      <c s="6" r="C8" t="n">
        <v>3968</v>
      </c>
    </row>
    <row spans="1:3" r="9">
      <c s="4" r="A9" t="s">
        <v>133</v>
      </c>
      <c s="6" r="B9" t="n">
        <v>10467</v>
      </c>
      <c s="6" r="C9" t="n">
        <v>8154</v>
      </c>
    </row>
    <row spans="1:3" r="10">
      <c s="4" r="A10" t="s">
        <v>134</v>
      </c>
      <c s="6" r="B10" t="n">
        <v>2710</v>
      </c>
      <c s="6" r="C10" t="n">
        <v>1001</v>
      </c>
    </row>
    <row spans="1:3" r="11">
      <c s="4" r="A11" t="s">
        <v>135</v>
      </c>
      <c s="6" r="B11" t="n">
        <v>-1694</v>
      </c>
    </row>
    <row spans="1:3" r="12">
      <c s="3" r="A12" t="s">
        <v>136</v>
      </c>
    </row>
    <row spans="1:3" r="13">
      <c s="4" r="A13" t="s">
        <v>61</v>
      </c>
      <c s="6" r="B13" t="n">
        <v>12903</v>
      </c>
      <c s="6" r="C13" t="n">
        <v>9965</v>
      </c>
    </row>
    <row spans="1:3" r="14">
      <c s="4" r="A14" t="s">
        <v>137</v>
      </c>
      <c s="6" r="B14" t="n">
        <v>-3676</v>
      </c>
      <c s="6" r="C14" t="n">
        <v>-3052</v>
      </c>
    </row>
    <row spans="1:3" r="15">
      <c s="4" r="A15" t="s">
        <v>138</v>
      </c>
      <c s="6" r="B15" t="n">
        <v>404</v>
      </c>
      <c s="6" r="C15" t="n">
        <v>-283</v>
      </c>
    </row>
    <row spans="1:3" r="16">
      <c s="4" r="A16" t="s">
        <v>139</v>
      </c>
      <c s="6" r="B16" t="n">
        <v>-486</v>
      </c>
      <c s="6" r="C16" t="n">
        <v>17</v>
      </c>
    </row>
    <row spans="1:3" r="17">
      <c s="4" r="A17" t="s">
        <v>73</v>
      </c>
      <c s="6" r="B17" t="n">
        <v>-7014</v>
      </c>
      <c s="6" r="C17" t="n">
        <v>-165</v>
      </c>
    </row>
    <row spans="1:3" r="18">
      <c s="4" r="A18" t="s">
        <v>140</v>
      </c>
      <c s="6" r="B18" t="n">
        <v>7331</v>
      </c>
      <c s="6" r="C18" t="n">
        <v>-4526</v>
      </c>
    </row>
    <row spans="1:3" r="19">
      <c s="4" r="A19" t="s">
        <v>141</v>
      </c>
      <c s="6" r="B19" t="n">
        <v>21927</v>
      </c>
      <c s="6" r="C19" t="n">
        <v>13508</v>
      </c>
    </row>
    <row spans="1:3" r="20">
      <c s="4" r="A20" t="s">
        <v>142</v>
      </c>
      <c s="6" r="B20" t="n">
        <v>-236</v>
      </c>
      <c s="6" r="C20" t="n">
        <v>-268</v>
      </c>
    </row>
    <row spans="1:3" r="21">
      <c s="4" r="A21" t="s">
        <v>78</v>
      </c>
      <c s="6" r="B21" t="n">
        <v>19699</v>
      </c>
      <c s="6" r="C21" t="n">
        <v>16539</v>
      </c>
    </row>
    <row spans="1:3" r="22">
      <c s="4" r="A22" t="s">
        <v>77</v>
      </c>
      <c s="6" r="B22" t="n">
        <v>-13605</v>
      </c>
      <c s="6" r="C22" t="n">
        <v>-10635</v>
      </c>
    </row>
    <row spans="1:3" r="23">
      <c s="4" r="A23" t="s">
        <v>143</v>
      </c>
      <c s="6" r="B23" t="n">
        <v>96318</v>
      </c>
      <c s="6" r="C23" t="n">
        <v>68189</v>
      </c>
    </row>
    <row spans="1:3" r="24">
      <c s="3" r="A24" t="s">
        <v>144</v>
      </c>
    </row>
    <row spans="1:3" r="25">
      <c s="4" r="A25" t="s">
        <v>145</v>
      </c>
      <c s="6" r="B25" t="n">
        <v>-49781</v>
      </c>
      <c s="6" r="C25" t="n">
        <v>-44212</v>
      </c>
    </row>
    <row spans="1:3" r="26">
      <c s="4" r="A26" t="s">
        <v>146</v>
      </c>
      <c s="6" r="B26" t="n">
        <v>-7718</v>
      </c>
      <c s="6" r="C26" t="n">
        <v>-1525</v>
      </c>
    </row>
    <row spans="1:3" r="27">
      <c s="4" r="A27" t="s">
        <v>147</v>
      </c>
      <c s="6" r="B27" t="n">
        <v>501</v>
      </c>
    </row>
    <row spans="1:3" r="28">
      <c s="4" r="A28" t="s">
        <v>148</v>
      </c>
      <c s="6" r="B28" t="n">
        <v>1749</v>
      </c>
    </row>
    <row spans="1:3" r="29">
      <c s="4" r="A29" t="s">
        <v>149</v>
      </c>
      <c s="6" r="B29" t="n">
        <v>-13688</v>
      </c>
      <c s="6" r="C29" t="n">
        <v>-10710</v>
      </c>
    </row>
    <row spans="1:3" r="30">
      <c s="4" r="A30" t="s">
        <v>150</v>
      </c>
      <c s="6" r="B30" t="n">
        <v>12924</v>
      </c>
      <c s="6" r="C30" t="n">
        <v>10479</v>
      </c>
    </row>
    <row spans="1:3" r="31">
      <c s="4" r="A31" t="s">
        <v>151</v>
      </c>
      <c s="6" r="B31" t="n">
        <v>-56013</v>
      </c>
      <c s="6" r="C31" t="n">
        <v>-45968</v>
      </c>
    </row>
    <row spans="1:3" r="32">
      <c s="3" r="A32" t="s">
        <v>152</v>
      </c>
    </row>
    <row spans="1:3" r="33">
      <c s="4" r="A33" t="s">
        <v>153</v>
      </c>
      <c s="6" r="B33" t="n">
        <v>-2133</v>
      </c>
      <c s="6" r="C33" t="n">
        <v>-1676</v>
      </c>
    </row>
    <row spans="1:3" r="34">
      <c s="4" r="A34" t="s">
        <v>154</v>
      </c>
      <c s="6" r="B34" t="n">
        <v>-194</v>
      </c>
    </row>
    <row spans="1:3" r="35">
      <c s="4" r="A35" t="s">
        <v>155</v>
      </c>
      <c s="6" r="B35" t="n">
        <v>-19175</v>
      </c>
      <c s="6" r="C35" t="n">
        <v>-4178</v>
      </c>
    </row>
    <row spans="1:3" r="36">
      <c s="4" r="A36" t="s">
        <v>131</v>
      </c>
      <c s="6" r="B36" t="n">
        <v>3495</v>
      </c>
      <c s="6" r="C36" t="n">
        <v>2816</v>
      </c>
    </row>
    <row spans="1:3" r="37">
      <c s="4" r="A37" t="s">
        <v>156</v>
      </c>
      <c s="6" r="B37" t="n">
        <v>3459</v>
      </c>
      <c s="6" r="C37" t="n">
        <v>1735</v>
      </c>
    </row>
    <row spans="1:3" r="38">
      <c s="4" r="A38" t="s">
        <v>157</v>
      </c>
      <c s="6" r="B38" t="n">
        <v>-14548</v>
      </c>
      <c s="6" r="C38" t="n">
        <v>-1303</v>
      </c>
    </row>
    <row spans="1:3" r="39">
      <c s="4" r="A39" t="s">
        <v>158</v>
      </c>
      <c s="6" r="B39" t="n">
        <v>25757</v>
      </c>
      <c s="6" r="C39" t="n">
        <v>20918</v>
      </c>
    </row>
    <row spans="1:3" r="40">
      <c s="4" r="A40" t="s">
        <v>159</v>
      </c>
      <c s="6" r="B40" t="n">
        <v>23036</v>
      </c>
      <c s="6" r="C40" t="n">
        <v>65238</v>
      </c>
    </row>
    <row spans="1:3" r="41">
      <c s="4" r="A41" t="s">
        <v>160</v>
      </c>
      <c s="6" r="B41" t="n">
        <v>48793</v>
      </c>
      <c s="6" r="C41" t="n">
        <v>86156</v>
      </c>
    </row>
    <row spans="1:3" r="42">
      <c s="3" r="A42" t="s">
        <v>161</v>
      </c>
    </row>
    <row spans="1:3" r="43">
      <c s="4" r="A43" t="s">
        <v>162</v>
      </c>
      <c s="6" r="B43" t="n">
        <v>332</v>
      </c>
      <c s="6" r="C43" t="n">
        <v>386</v>
      </c>
    </row>
    <row spans="1:3" r="44">
      <c s="4" r="A44" t="s">
        <v>163</v>
      </c>
      <c s="6" r="B44" t="n">
        <v>1715</v>
      </c>
      <c s="6" r="C44" t="n">
        <v>6800</v>
      </c>
    </row>
    <row spans="1:3" r="45">
      <c s="3" r="A45" t="s">
        <v>164</v>
      </c>
    </row>
    <row spans="1:3" r="46">
      <c s="4" r="A46" t="s">
        <v>165</v>
      </c>
      <c s="6" r="B46" t="n">
        <v>23161</v>
      </c>
      <c s="6" r="C46" t="n">
        <v>17611</v>
      </c>
    </row>
    <row spans="1:3" r="47">
      <c s="4" r="A47" t="s">
        <v>166</v>
      </c>
      <c s="6" r="B47" t="n">
        <v>63</v>
      </c>
      <c s="6" r="C47" t="n">
        <v>65</v>
      </c>
    </row>
    <row spans="1:3" r="48">
      <c s="4" r="A48" t="s">
        <v>167</v>
      </c>
      <c s="7" r="B48" t="n">
        <v>252</v>
      </c>
      <c s="7" r="C48" t="n">
        <v>1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Income Statements </vt:lpstr>
      <vt:lpstr>Consolidated Income Statements3</vt:lpstr>
      <vt:lpstr>Consolidated Statements of Comp</vt:lpstr>
      <vt:lpstr>Consolidated Statements of Com5</vt:lpstr>
      <vt:lpstr>Consolidated Balance Sheets</vt:lpstr>
      <vt:lpstr>Consolidated Balance Sheets (Pa</vt:lpstr>
      <vt:lpstr>Consolidated Statements of Stoc</vt:lpstr>
      <vt:lpstr>Consolidated Statements of Cash</vt:lpstr>
      <vt:lpstr>Nature of Business</vt:lpstr>
      <vt:lpstr>Summary of Significant Accounti</vt:lpstr>
      <vt:lpstr>Investments</vt:lpstr>
      <vt:lpstr>Net Income Per Common Share</vt:lpstr>
      <vt:lpstr>Allowance for Doubtful Accounts</vt:lpstr>
      <vt:lpstr>Property and Equipment</vt:lpstr>
      <vt:lpstr>Commitments and Contingencies</vt:lpstr>
      <vt:lpstr>Share-Based Compensation</vt:lpstr>
      <vt:lpstr>Regulatory</vt:lpstr>
      <vt:lpstr>Treasury Stock</vt:lpstr>
      <vt:lpstr>Summary of Significant Accoun20</vt:lpstr>
      <vt:lpstr>Investments (Tables)</vt:lpstr>
      <vt:lpstr>Net Income Per Common Share (Ta</vt:lpstr>
      <vt:lpstr>Allowance for Doubtful Accoun23</vt:lpstr>
      <vt:lpstr>Property and Equipment (Tables)</vt:lpstr>
      <vt:lpstr>Commitments and Contingencies (</vt:lpstr>
      <vt:lpstr>Share-Based Compensation (Table</vt:lpstr>
      <vt:lpstr>Nature of Business - Additional</vt:lpstr>
      <vt:lpstr>Summary of Significant Accoun28</vt:lpstr>
      <vt:lpstr>Investments - Summary of Amount</vt:lpstr>
      <vt:lpstr>Investments - Additional Inform</vt:lpstr>
      <vt:lpstr>Net Income Per Common Share - S</vt:lpstr>
      <vt:lpstr>Net Income Per Common Share - A</vt:lpstr>
      <vt:lpstr>Allowance for Doubtful Accoun33</vt:lpstr>
      <vt:lpstr>Property and Equipment - Summar</vt:lpstr>
      <vt:lpstr>Commitments and Contingencies -</vt:lpstr>
      <vt:lpstr>Commitments and Contingencies36</vt:lpstr>
      <vt:lpstr>Share-Based Compensation - Addi</vt:lpstr>
      <vt:lpstr>Share-Based Compensation - Summ</vt:lpstr>
      <vt:lpstr>Share-Based Compensation - Su39</vt:lpstr>
      <vt:lpstr>Share-Based Compensation - Su40</vt:lpstr>
      <vt:lpstr>Share-Based Compensation - Shar</vt:lpstr>
      <vt:lpstr>Treasury Stock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11:14Z</dcterms:created>
  <dcterms:modified xmlns:dcterms="http://purl.org/dc/terms/" xmlns:xsi="http://www.w3.org/2001/XMLSchema-instance" xsi:type="dcterms:W3CDTF">2016-05-09T16:11:14Z</dcterms:modified>
  <dc:title xmlns:dc="http://purl.org/dc/elements/1.1/">Untitled</dc:title>
  <dc:description xmlns:dc="http://purl.org/dc/elements/1.1/"/>
  <dc:subject xmlns:dc="http://purl.org/dc/elements/1.1/"/>
  <cp:keywords/>
  <cp:category/>
</cp:coreProperties>
</file>